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1. Description of Business, Bas" sheetId="7" state="visible" r:id="rId7"/>
    <sheet xmlns:r="http://schemas.openxmlformats.org/officeDocument/2006/relationships" name="2. Revenue Recognition" sheetId="8" state="visible" r:id="rId8"/>
    <sheet xmlns:r="http://schemas.openxmlformats.org/officeDocument/2006/relationships" name="3. Balance Sheet Disclosures" sheetId="9" state="visible" r:id="rId9"/>
    <sheet xmlns:r="http://schemas.openxmlformats.org/officeDocument/2006/relationships" name="4. Line of Credit" sheetId="10" state="visible" r:id="rId10"/>
    <sheet xmlns:r="http://schemas.openxmlformats.org/officeDocument/2006/relationships" name="5. Convertible Notes Payable" sheetId="11" state="visible" r:id="rId11"/>
    <sheet xmlns:r="http://schemas.openxmlformats.org/officeDocument/2006/relationships" name="6. Notes Payable and Accrued Fe" sheetId="12" state="visible" r:id="rId12"/>
    <sheet xmlns:r="http://schemas.openxmlformats.org/officeDocument/2006/relationships" name="7. Commitments and Contingencie" sheetId="13" state="visible" r:id="rId13"/>
    <sheet xmlns:r="http://schemas.openxmlformats.org/officeDocument/2006/relationships" name="8. Share-Based Compensation" sheetId="14" state="visible" r:id="rId14"/>
    <sheet xmlns:r="http://schemas.openxmlformats.org/officeDocument/2006/relationships" name="9. Deficiency in Shareholders' " sheetId="15" state="visible" r:id="rId15"/>
    <sheet xmlns:r="http://schemas.openxmlformats.org/officeDocument/2006/relationships" name="10. Net Loss Per Share" sheetId="16" state="visible" r:id="rId16"/>
    <sheet xmlns:r="http://schemas.openxmlformats.org/officeDocument/2006/relationships" name="11. Subsequent Events" sheetId="17" state="visible" r:id="rId17"/>
    <sheet xmlns:r="http://schemas.openxmlformats.org/officeDocument/2006/relationships" name="1. Description of Business, B_2" sheetId="18" state="visible" r:id="rId18"/>
    <sheet xmlns:r="http://schemas.openxmlformats.org/officeDocument/2006/relationships" name="2. Revenue Recognition (Tables)" sheetId="19" state="visible" r:id="rId19"/>
    <sheet xmlns:r="http://schemas.openxmlformats.org/officeDocument/2006/relationships" name="3. Balance Sheet Disclosures (T" sheetId="20" state="visible" r:id="rId20"/>
    <sheet xmlns:r="http://schemas.openxmlformats.org/officeDocument/2006/relationships" name="8. Share-Based Compensation (Ta" sheetId="21" state="visible" r:id="rId21"/>
    <sheet xmlns:r="http://schemas.openxmlformats.org/officeDocument/2006/relationships" name="1. Description of Business, B_3" sheetId="22" state="visible" r:id="rId22"/>
    <sheet xmlns:r="http://schemas.openxmlformats.org/officeDocument/2006/relationships" name="2. Revenue Recognition (Details" sheetId="23" state="visible" r:id="rId23"/>
    <sheet xmlns:r="http://schemas.openxmlformats.org/officeDocument/2006/relationships" name="2. Revenue Recognition (Detai_2" sheetId="24" state="visible" r:id="rId24"/>
    <sheet xmlns:r="http://schemas.openxmlformats.org/officeDocument/2006/relationships" name="3. Balance Sheet Disclosures (D" sheetId="25" state="visible" r:id="rId25"/>
    <sheet xmlns:r="http://schemas.openxmlformats.org/officeDocument/2006/relationships" name="4. Line of Credit (Details Narr" sheetId="26" state="visible" r:id="rId26"/>
    <sheet xmlns:r="http://schemas.openxmlformats.org/officeDocument/2006/relationships" name="5. Convertible Notes Payable (D" sheetId="27" state="visible" r:id="rId27"/>
    <sheet xmlns:r="http://schemas.openxmlformats.org/officeDocument/2006/relationships" name="6. Notes Payable and Accrued _2" sheetId="28" state="visible" r:id="rId28"/>
    <sheet xmlns:r="http://schemas.openxmlformats.org/officeDocument/2006/relationships" name="7. Commitments and Contingenc_2" sheetId="29" state="visible" r:id="rId29"/>
    <sheet xmlns:r="http://schemas.openxmlformats.org/officeDocument/2006/relationships" name="8. Share-Based Compensation (De" sheetId="30" state="visible" r:id="rId30"/>
    <sheet xmlns:r="http://schemas.openxmlformats.org/officeDocument/2006/relationships" name="8. Share-Based Compensation (_2" sheetId="31" state="visible" r:id="rId31"/>
    <sheet xmlns:r="http://schemas.openxmlformats.org/officeDocument/2006/relationships" name="8. Share-Based Compensation (_3" sheetId="32" state="visible" r:id="rId32"/>
    <sheet xmlns:r="http://schemas.openxmlformats.org/officeDocument/2006/relationships" name="8. Share-Based Compensation (_4" sheetId="33" state="visible" r:id="rId33"/>
    <sheet xmlns:r="http://schemas.openxmlformats.org/officeDocument/2006/relationships" name="9. Shareholders' Equity (Detail" sheetId="34" state="visible" r:id="rId34"/>
    <sheet xmlns:r="http://schemas.openxmlformats.org/officeDocument/2006/relationships" name="10. Net Loss Per Share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40071</t>
        </is>
      </c>
    </row>
    <row r="11">
      <c r="A11" s="4" t="inlineStr">
        <is>
          <t>Entity Registrant Name</t>
        </is>
      </c>
      <c r="B11" s="4" t="inlineStr">
        <is>
          <t>AUDDIA INC.</t>
        </is>
      </c>
    </row>
    <row r="12">
      <c r="A12" s="4" t="inlineStr">
        <is>
          <t>Entity Central Index Key</t>
        </is>
      </c>
      <c r="B12" s="4" t="inlineStr">
        <is>
          <t>0001554818</t>
        </is>
      </c>
    </row>
    <row r="13">
      <c r="A13" s="4" t="inlineStr">
        <is>
          <t>Entity Tax Identification Number</t>
        </is>
      </c>
      <c r="B13" s="4" t="inlineStr">
        <is>
          <t>45-4257218</t>
        </is>
      </c>
    </row>
    <row r="14">
      <c r="A14" s="4" t="inlineStr">
        <is>
          <t>Entity Incorporation, State or Country Code</t>
        </is>
      </c>
      <c r="B14" s="4" t="inlineStr">
        <is>
          <t>DE</t>
        </is>
      </c>
    </row>
    <row r="15">
      <c r="A15" s="4" t="inlineStr">
        <is>
          <t>Entity Address, Address Line One</t>
        </is>
      </c>
      <c r="B15" s="4" t="inlineStr">
        <is>
          <t>5775 Central Ave., Suite C</t>
        </is>
      </c>
    </row>
    <row r="16">
      <c r="A16" s="4" t="inlineStr">
        <is>
          <t>Entity Address, City or Town</t>
        </is>
      </c>
      <c r="B16" s="4" t="inlineStr">
        <is>
          <t>Boulder</t>
        </is>
      </c>
    </row>
    <row r="17">
      <c r="A17" s="4" t="inlineStr">
        <is>
          <t>Entity Address, State or Province</t>
        </is>
      </c>
      <c r="B17" s="4" t="inlineStr">
        <is>
          <t>CO</t>
        </is>
      </c>
    </row>
    <row r="18">
      <c r="A18" s="4" t="inlineStr">
        <is>
          <t>Entity Address, Country</t>
        </is>
      </c>
      <c r="B18" s="4" t="inlineStr">
        <is>
          <t>US</t>
        </is>
      </c>
    </row>
    <row r="19">
      <c r="A19" s="4" t="inlineStr">
        <is>
          <t>Entity Address, Postal Zip Code</t>
        </is>
      </c>
      <c r="B19" s="4" t="inlineStr">
        <is>
          <t>80301</t>
        </is>
      </c>
    </row>
    <row r="20">
      <c r="A20" s="4" t="inlineStr">
        <is>
          <t>City Area Code</t>
        </is>
      </c>
      <c r="B20" s="4" t="inlineStr">
        <is>
          <t>303</t>
        </is>
      </c>
    </row>
    <row r="21">
      <c r="A21" s="4" t="inlineStr">
        <is>
          <t>Local Phone Number</t>
        </is>
      </c>
      <c r="B21" s="4" t="inlineStr">
        <is>
          <t>886-7867</t>
        </is>
      </c>
    </row>
    <row r="22">
      <c r="A22" s="4" t="inlineStr">
        <is>
          <t>Title of 12(b) Security</t>
        </is>
      </c>
      <c r="B22" s="4" t="inlineStr">
        <is>
          <t>Common Stock</t>
        </is>
      </c>
    </row>
    <row r="23">
      <c r="A23" s="4" t="inlineStr">
        <is>
          <t>Trading Symbol</t>
        </is>
      </c>
      <c r="B23" s="4" t="inlineStr">
        <is>
          <t>AUUD</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C34" s="5" t="n">
        <v>24800000</v>
      </c>
      <c r="D34" s="5" t="n">
        <v>0</v>
      </c>
    </row>
    <row r="35">
      <c r="A35" s="4" t="inlineStr">
        <is>
          <t>Entity Common Stock, Shares Outstanding</t>
        </is>
      </c>
      <c r="C35" s="6" t="n">
        <v>11291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Line of Credit</t>
        </is>
      </c>
      <c r="B1" s="2" t="inlineStr">
        <is>
          <t>12 Months Ended</t>
        </is>
      </c>
    </row>
    <row r="2">
      <c r="B2" s="2" t="inlineStr">
        <is>
          <t>Dec. 31, 2020</t>
        </is>
      </c>
    </row>
    <row r="3">
      <c r="A3" s="3" t="inlineStr">
        <is>
          <t>Debt Disclosure [Abstract]</t>
        </is>
      </c>
    </row>
    <row r="4">
      <c r="A4" s="4" t="inlineStr">
        <is>
          <t>Line of Credit</t>
        </is>
      </c>
      <c r="B4" s="4" t="inlineStr">
        <is>
          <t>Note 4 – Line-of-Credit The Company entered into a line of credit
with a bank originally dated November 7, 2012 and amended it on November 5, 2016. On April 10, 2018 the Company refinanced its
line-of-credit with a different bank and amended this agreement on July 10, 2019. The available principal balance under the line
of credit is $6,000,000, and the outstanding balance accrues interest at a variable rate based on the bank’s prime rate plus
1% (3.75% at December 31, 2020 and 5.75% at December 31, 2019) but at no time less than 4.0%. Monthly interest payments are required,
with any outstanding principal due on July 10, 2021. The Company maintains a minimum balance at the lender to cover two months
of interest payments. The line of credit is collateralized by all assets of the Company as well as certain cash assets of two shareholders
in control accounts at the lender. One control account has a balance of $2,000,000 and the other control account has a balance
of $4,000,000. The shareholder with the $2,000,000 control account has a collateral agreement with the Company which is described
in Note 6. The shareholder with the $4,000,000 control account at the lender personally guarantees the full amount of the loan.
The outstanding balance on the line-of-credit at December 31, 2020 and December 31, 2019 was $6,000,000. As described in Note 11,
as a result of the IPO, the balance on the line of credit was reduced by $4.0 million to make the outstanding balance $2.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5 – Convertible Notes
Payable During the year ended December 31, 2020
investors purchased an additional $404,601 of our convertible notes, such that at December 31, 2020 the balance of the convertible
notes, including accrued interest, was $2,146,775. These convertible notes accrue interest at 6.0% per year and were scheduled
to mature on December 31, 2021. In the event of an IPO being completed, the Notes automatically convert into Common Stock at discounts
ranging from 50% to 75% of the IPO price. As described in Note 11, all the convertible notes converted into shares of common stock
in February 2021 upon the completion of the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Notes Payable and Accrued Fees to Related Parties</t>
        </is>
      </c>
      <c r="B1" s="2" t="inlineStr">
        <is>
          <t>12 Months Ended</t>
        </is>
      </c>
    </row>
    <row r="2">
      <c r="B2" s="2" t="inlineStr">
        <is>
          <t>Dec. 31, 2020</t>
        </is>
      </c>
    </row>
    <row r="3">
      <c r="A3" s="3" t="inlineStr">
        <is>
          <t>Related Party Transactions [Abstract]</t>
        </is>
      </c>
    </row>
    <row r="4">
      <c r="A4" s="4" t="inlineStr">
        <is>
          <t>Notes Payable and Accrued Fees to Related Parties</t>
        </is>
      </c>
      <c r="B4" s="4" t="inlineStr">
        <is>
          <t>Note 6 – Notes Payable and
Accrued Fees to Related Parties Accrued Fees to a Related Party The Company had an agreement with a shareholder
to provide collateral for a bank line of credit described in Note 4 – Line-of-Credit. The amount of the cash collateral provided
by the shareholder to the bank was $2.0 million. The collateral agreement required a commitment to pay collateral fees of $710,000
(comprised of annual interest of $660,000 plus the $50,000 renewal fee) to the shareholder and issue 3,454 common stock warrants.
In January 2019, in connection with the collateral agreement, the Company converted accrued fees of $725,000 into an unsecured
note payable, which bears interest at 33% annually and had a maturity date of December 31, 2021. The fees accruing on the collateral arrangement
are 33% percent of the collateral amount annually plus an annual renewal fee of $50,000, with $942,397 being recorded as interest
expense for the twelve months ended December 31, 2020. The balance outstanding on the accrued collateral fees was $1,960,336 at
December 31, 2020, excluding the $725,000 unsecured note payable. The collateral agreement automatically renews annually on April
13. As described in Note 11, the notes payable and accrued interest due to this shareholder converted to shares of common stock
in February 2021 due to the IPO. Notes Payable
to Related Parties and Deferred Salary An executive officer of the Company agreed
to defer receipt of compensation to preserve liquidity in the Company. The accumulated amount of compensation owed to this executive
officer was approximately $631,000 at December 31, 2020. The Company paid this deferred compensation in 2021. As discussed above in Accrued Fees to
a Related Party, i During 2019, the Company issued notes payable
(the "Notes") to three related parties for $80,000, $200,000 and $50,000, respectively. The Notes did not accrue interest
or have a stated maturity date. The outstanding note payable for $80,000 was repaid in January 2020. In December 2019, the two
other note holders elected to convert their notes into convertible Notes due December 31, 2021. Two other existing investors, who
were owed a total of $17,197 for services by the Company, also agreed to convert their payables into convertible Notes. During
2019 the Company issued a note payable to a related party for consulting services incurred by the Company in the amount of $486,198.
As of December 31, 2020, the outstanding balance for consulting services was $440,904. In October 2019, a shareholder obtained
$400,000 of short term financing from an unrelated lender. The shareholder then agreed to make the proceeds of that short term
financing available to the Company. In exchange, the Company assumed responsibility for all payments and charges (including principal,
interest and fees) required under such short term financing agreement. Under the agreement the Company was advanced $188,000, net
of $12,000 in closing fees, and the remaining $200,000 was put into an escrow account owned and controlled by the shareholder.
A loan financing fee in the amount of $100,000 is due upon maturity, of which the amount relating to 2019 of $75,000 is included
in accrued expenses at December 31, 2019. In December 2019, the Company made a principal payment in the amount of $57,203, and
accordingly, the outstanding principal balance was $142,797 at December 31, 2019, and is included in Notes payable to related parties
on the balance sheet. The remaining balance of $242,797 which included principal and loan financing fees, was repaid in January
2020. In February 2020, the Company obtained
a new $500,000 short term loan from the same related party. The Company was advanced $485,000, net of $15,000 in closing fees,
and immediately placed $140,741 into an escrow account, owned and controlled by the shareholder to provide funds for the scheduled
repayments. Repayment of the principal and loan financing fee occurs through weekly payments of $17,593 until the loan and financing
fee is paid in full. The loan financing fee increases with the length of the payback period and is maximized at $165,000 after
month five. The outstanding balance of principal at December 31, 2020 was $271,759. Promissory Notes Payable During the twelve months ended December
31, 2020, the Company issued, to a number of existing shareholders, in four separate tranches, $1,857,764 of Promissory Notes that
accrue interest at a rate of 6% per year and mature on December 31, 2021. When issued, the notes incorporated the following attributes;
interest on the Notes accrue at 6% and upon the successful completion of a qualified IPO by December 31, 2021, the notes and accrued
interest would convert into equity at a per share valuation equal to $40.0 million. In addition, each investor in the Promissory
Notes would receive shares and warrants based on a formula that takes into account the number of shares and warrants the investor
owned before the investment in these Promissory Notes, as well as a portion of the bonus allocation of 1,038,342 shares made
available to the investors. As described in Note 11, all the Promissory Notes converted into common shares in February 2021 due
to the completed IPO. Cares Act Paycheck Protection Program
Loan In April 2020, the Company entered into
a promissory note evidencing an unsecured loan (the “Loan”) in the amount of $268,662 made to the Company under the
Paycheck Protection Program (the “PPP”). The PPP was established under the CARES Act and is administered by the U.S.
Small Business Administration. The promissory note matures in April 2022
and bears interest at a rate of 1% per annum. Beginning November 2020, the Company is required to make 18 monthly payments of principal
and interest in the amount of $14,370. The Loan may be prepaid by the Company at any time prior to maturity with no prepayment
penalties. The proceeds from the Loan may only be used for payroll costs (including benefits), interest on mortgage obligations,
rent, utilities and interest on certain other debt obligations. The Note contains customary events of default
relating to, among other things, payment defaults, making materially false and misleading representations to the lender or breaching
the terms of the Loan documents. The occurrence of an event of default will result in an increase in the interest rate to 18% per
annum and provides the lender with customary remedies, including the right to require immediate payment of all amounts owed under
the promissory note. Pursuant to the terms of the CARES Act
and the PPP, the Company plans to apply to the lender for forgiveness for the amount due on the Loan, which it has already initiated.
The amount eligible for forgiveness is based on the amount of Loan proceeds used by the Company (during the eight-week period after
the lender makes the first disbursement of Loan proceeds) for the payment of certain covered costs, including payroll costs (including
benefits), interest on mortgage obligations, rent and utilities, subject to certain limitations and reductions in accordance with
the CARES Act and the PPP. While the Company expects 100% of the loan to be forgiven, no assurance can be given that the Company
will obtain forgiveness of the Loan in whole or in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Operating Lease The Company leases approximately 3,000 square
feet of office space under a non-cancelable operating sublease. Rent expense was $72,999 and $144,853 for the year ended December 31,
2020 and 2019, respectively. In October 2019, the Company entered into a new sublease, with monthly rent of $5,000 plus a pro-rata share
of utilities. In October 2020, the Company renewed this sublease for an additional seven months, on the same terms, which will expire
on April 30, 2021. We are currently searching for a new principal office and believe that suitable space, at commercially reasonable terms,
is readily available to accommodate the current and future needs of our operations. Litigation In the normal course of business, the Company
is party to litigation from time to time. The Company maintains insurance to cover certain actions and believes that resolution
of such litigation will not have a material adverse effect on the Company. Collateral Fees The Company has a commitment to pay annual
collateral fees as described in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8. Share-Based Compensation</t>
        </is>
      </c>
      <c r="B1" s="2" t="inlineStr">
        <is>
          <t>12 Months Ended</t>
        </is>
      </c>
    </row>
    <row r="2">
      <c r="B2" s="2" t="inlineStr">
        <is>
          <t>Dec. 31, 2020</t>
        </is>
      </c>
    </row>
    <row r="3">
      <c r="A3" s="3" t="inlineStr">
        <is>
          <t>Equity [Abstract]</t>
        </is>
      </c>
    </row>
    <row r="4">
      <c r="A4" s="4" t="inlineStr">
        <is>
          <t>Share-Based Compensation</t>
        </is>
      </c>
      <c r="B4" s="4" t="inlineStr">
        <is>
          <t>Note
8 - Share-based Compensation Stock
Options The
following table presents the activity for stock options outstanding:
Weighted
Non-Qualified Average
Options Exercise
Price
Outstanding - December 31,
2019 302,578 $ 3.21
Granted – –
Forfeited/canceled (2,225 ) $ 3.21
Exercised – –
Outstanding -
December 31, 2020 300,353 $ 3.21 The
following table presents the composition of options outstanding and exercisable:
Options
Outstanding Options
Exercisable
Exercise
Prices Number Price* Life* Number Price*
$2.70 68,518 $2.70 3.45 124,786 $2.70
$2.90 56,236 $2.89 6.75 17,782 $2.89
$4.26 175,599 $4.25 8.87 139,933 $4.25
Total
- December 31, 2020 300,353 $3.65 7.28 282,501 $3.48 ________________________ *
Price and Life reflect the weighted average exercise price and weighted average remaining contractual life, respectively. Warrants The
following table presents the activity for warrants outstanding:
Weighted
Warrants Average
Outstanding Exercise
Price
Outstanding - December 31,
2019 341,918 $7.02
Granted 14,341 $14.68
Forfeited/cancelled/restored 2,075 $9.13
Exercised – –
Outstanding -
December 31, 2020 358,334 $7.02 All
of the outstanding warrants are exercisable and have a weighted average remaining contractual life of approximately 2.75 year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Deficiency in Shareholders' Equity</t>
        </is>
      </c>
      <c r="B1" s="2" t="inlineStr">
        <is>
          <t>12 Months Ended</t>
        </is>
      </c>
    </row>
    <row r="2">
      <c r="B2" s="2" t="inlineStr">
        <is>
          <t>Dec. 31, 2020</t>
        </is>
      </c>
    </row>
    <row r="3">
      <c r="A3" s="3" t="inlineStr">
        <is>
          <t>Equity [Abstract]</t>
        </is>
      </c>
    </row>
    <row r="4">
      <c r="A4" s="4" t="inlineStr">
        <is>
          <t>Deficiency in Shareholders' Equity</t>
        </is>
      </c>
      <c r="B4" s="4" t="inlineStr">
        <is>
          <t>Note 9 – Deficiency in Shareholders’
Equity On February 17, 2021, the Company converted
its LLC membership equity units into 485,441 shares of Common Stock with a $0.001 par value. The conversion has been given retrospective
treatment. As a result, the Company has reflected 419, 365 shares of Common Stock outstanding at December 31, 2018. During 2019, the Company issued 43,629
shares of common stock for cash, and 7,664 shares of common stock for services valued at $146,773. During 2020, the Company issued 14,783
shares of common stock for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0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December 31, 2020 and 2019, 58,828 and
44,178, respectively of potentially dilutive weighted average shares were excluded from the calculation of diluted net loss per
share because their effect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has evaluated all subsequent events
after December 31, 2020, and there were no material subsequent events requiring disclosure, except the following. In January 2021, the Company applied for and received
a second loan of $267,000 the under the Paycheck Protection Program (the “PPP”) on the same terms as the first PPP Loan. The
PPP was established under the CARES Act and is administered by the U.S. Small Business Administration. In January 2021, a majority of the holders of
all of the Company’s debt securities, including its Convertible Debt, Promissory Notes, Notes and Accrued Fees Payable to Related
Parties agreed to extend the maturity date of the approximately $7.3 million of debt securities, which were in technical default, from
December 31, 2020 to December 31, 2021. In February 2021, the Company completed an IPO
of 3,991,818 units, at $4.125 per unit, consisting of one share of common stock and one warrant to purchase one share of common stock
at an exercise price of $4.54 per share. After deducting Underwriters commissions and expenses, the Company received net proceeds of approximately
$15.2 million. Due to the successful completion of the IPO, all the Company’s existing Convertible Debt, Accrued Interest, Accrued
Fees payable to Related Parties, and Promissory Notes were converted in common shares. In conjunction with the
Company’s conversion from a limited liability company to a corporation in February 2021, all of the Company’s then outstanding
LLC membership units were converted into shares of common stock. Concurrently with the
IPO, holders of the Company’s promissory notes, convertible notes, and related party notes, along with accrued interest, were converted
into approximately 6.8 million shares of the Company’s common stock, with beneficial conversion rates charged to interest expense
upon conver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Auddia Inc., formerly Clip Interactive,
LLC, (the “Company”, “Auddia”, “we”, “our”) is a technology company that makes
radio broadcasts and streaming audio content digitally actionable and measurable. On January 14, 2012, Clip Interactive, LLC was
formed as a Colorado limited liability company and on November 25, 2019 changed its trade name to Auddia. Effective February 16, 2021, the Company
converted from Clip Interactive, LLC, a Colorado limited liability company to Auddia Inc., a Delaware corporation. This accounting
change has been given retrospective treatment in the financial statements.</t>
        </is>
      </c>
    </row>
    <row r="5">
      <c r="A5" s="4" t="inlineStr">
        <is>
          <t>Basis of Presentation</t>
        </is>
      </c>
      <c r="B5" s="4" t="inlineStr">
        <is>
          <t>Basis of Presentation The accompanying financial
statements have been prepared in accordance with generally accepted accounting principles in the United States of America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t>
        </is>
      </c>
    </row>
    <row r="7">
      <c r="A7" s="4" t="inlineStr">
        <is>
          <t>Risks and Uncertainties</t>
        </is>
      </c>
      <c r="B7" s="4" t="inlineStr">
        <is>
          <t>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t>
        </is>
      </c>
    </row>
    <row r="8">
      <c r="A8" s="4" t="inlineStr">
        <is>
          <t>Cash</t>
        </is>
      </c>
      <c r="B8" s="4" t="inlineStr">
        <is>
          <t>Cash The Company considers all highly liquid
instruments purchased with an original maturity of three months or less to be cash equivalents. The Company had no cash equivalents
at December 31, 2020 or December 31, 2019. The Company maintains cash deposits at several financial institutions, which are insured
by the Federal Deposit Insurance Corporation up to $250,000. The Company’s cash balance may at times exceed these limits.
At December 31, 2020 and December 31, 2019, the Company had approximately $0 and $47,000, respectively, in excess of federally
insured limits. The Company continually monitors its positions with, and the credit quality of, the financial institutions with
which it invests.</t>
        </is>
      </c>
    </row>
    <row r="9">
      <c r="A9" s="4" t="inlineStr">
        <is>
          <t>Accounts Receivable</t>
        </is>
      </c>
      <c r="B9" s="4" t="inlineStr">
        <is>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0 at December 31, 2020 and $2,500 at December 31, 2019.</t>
        </is>
      </c>
    </row>
    <row r="10">
      <c r="A10" s="4" t="inlineStr">
        <is>
          <t>Credit Risk, Major Customers, and Suppliers</t>
        </is>
      </c>
      <c r="B10" s="4" t="inlineStr">
        <is>
          <t>Credit Risk, Major Customers, and Suppliers Revenues are predominately in the radio
industry located primarily in the United States. The Company extends trade credit to its customers on terms that are generally
practiced in the industry. Two customers accounted for approximately 72% and 82% of revenues for the year ended December 31, 2020
and 2019, respectively.</t>
        </is>
      </c>
    </row>
    <row r="11">
      <c r="A11" s="4" t="inlineStr">
        <is>
          <t>Property and Equipment</t>
        </is>
      </c>
      <c r="B11" s="4" t="inlineStr">
        <is>
          <t>Property and Equipment Property and equipment are stated at cost,
net of accumulated depreciation. Depreciation is provided utilizing the straight line method over the estimated useful lives for
owned assets, ranging from two to five years.</t>
        </is>
      </c>
    </row>
    <row r="12">
      <c r="A12" s="4" t="inlineStr">
        <is>
          <t>Software Development Costs</t>
        </is>
      </c>
      <c r="B12" s="4" t="inlineStr">
        <is>
          <t>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impaired and expensed during the period of such determination.
Software development costs of approximately $867,600 and $704,200 were capitalized for the years ended December 31, 2020 and 2019,
respectively. Amortization of capitalized software development costs were approximately $368,300 and $684,000 for the years ended
December 31, 2020 and 2019, respectively and are included in depreciation and amortization expense.</t>
        </is>
      </c>
    </row>
    <row r="13">
      <c r="A13" s="4" t="inlineStr">
        <is>
          <t>Offering Costs</t>
        </is>
      </c>
      <c r="B13" s="4" t="inlineStr">
        <is>
          <t>Offering Costs The Company deferred direct and incremental
costs associated with its IPO that occurred in February 2021. During the years ended December 31, 2020 and December 31, 2019 offering
costs in the amounts of $50,284 and $196,511 were capitalized, consisting principally of legal, advisory, and consulting fees incurred
in connection with the formation and preparation for the IPO.</t>
        </is>
      </c>
    </row>
    <row r="14">
      <c r="A14" s="4" t="inlineStr">
        <is>
          <t>Long-Lived Assets</t>
        </is>
      </c>
      <c r="B14" s="4" t="inlineStr">
        <is>
          <t>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t impaired at December 31, 2020 and December 31, 2019.</t>
        </is>
      </c>
    </row>
    <row r="15">
      <c r="A15" s="4" t="inlineStr">
        <is>
          <t>Income Taxes</t>
        </is>
      </c>
      <c r="B15" s="4" t="inlineStr">
        <is>
          <t>Income Taxes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provision for income taxes would have been recorded
as the Company has sustained losses since inception The
Company may only recognize tax benefits from an uncertain tax position if it is more likely than not that the tax position will
be sustained on examination by the taxing authorities, based on the technical merits of the position. The Company is required to
make many subjective assumptions and judgments regarding income tax exposures. Interpretations of and guidance surrounding income
tax law and regulations change over time and may result in changes to its subjective assumptions and judgments.</t>
        </is>
      </c>
    </row>
    <row r="16">
      <c r="A16" s="4" t="inlineStr">
        <is>
          <t>ASC Topic 606, "Revenue from Contracts with Customers"</t>
        </is>
      </c>
      <c r="B16" s="4" t="inlineStr">
        <is>
          <t xml:space="preserve">ASC Topic 606, "Revenue from Contracts with Customers" On January 1, 2019, the Company adopted
ASC 606 using the modified retrospective method. This method required retrospective application of the new accounting standard
to all unfulfilled contracts that were outstanding as of January 1, 2019. </t>
        </is>
      </c>
    </row>
    <row r="17">
      <c r="A17" s="4" t="inlineStr">
        <is>
          <t>Revenue Recognition</t>
        </is>
      </c>
      <c r="B17" s="4" t="inlineStr">
        <is>
          <t>Revenue Recognition Revenues are recognized when a contract
with a customer exists, and the control of the promised services are transferred to our customers, in an amount that reflects the
consideration we expect to receive in exchange for those services. Substantially all revenues are generated from contracts with
customers in the United States.</t>
        </is>
      </c>
    </row>
    <row r="18">
      <c r="A18" s="4" t="inlineStr">
        <is>
          <t>Advertising Costs</t>
        </is>
      </c>
      <c r="B18" s="4" t="inlineStr">
        <is>
          <t>Advertising Costs The Company expenses advertising costs
as incurred. Advertising expense for the year ended December 31, 2020 and 2019, were not significant.</t>
        </is>
      </c>
    </row>
    <row r="19">
      <c r="A19" s="4" t="inlineStr">
        <is>
          <t>Share-Based Compensation</t>
        </is>
      </c>
      <c r="B19" s="4" t="inlineStr">
        <is>
          <t>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t>
        </is>
      </c>
    </row>
    <row r="20">
      <c r="A20" s="4" t="inlineStr">
        <is>
          <t>Net Loss per Share</t>
        </is>
      </c>
      <c r="B20" s="4" t="inlineStr">
        <is>
          <t>Net Loss per Share Basic loss per share common share is calculated
based on the weighted-average number of common shares outstanding in accordance with FASB ASC Topic 260, Earnings per Share</t>
        </is>
      </c>
    </row>
    <row r="21">
      <c r="A21" s="4" t="inlineStr">
        <is>
          <t>Geographic Locations &amp; Segments</t>
        </is>
      </c>
      <c r="B21" s="4" t="inlineStr">
        <is>
          <t>Geographic Locations &amp; Segments For the year ended December 31, 2020 and
2019, 100% of revenue attributable to customers and 100% of our net assets are located within the United States.</t>
        </is>
      </c>
    </row>
    <row r="22">
      <c r="A22" s="4" t="inlineStr">
        <is>
          <t>Emerging Growth Company Status</t>
        </is>
      </c>
      <c r="B2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row r="23">
      <c r="A23" s="4" t="inlineStr">
        <is>
          <t>Liquidity, Capital Resources and Going Concern</t>
        </is>
      </c>
      <c r="B23" s="4" t="inlineStr">
        <is>
          <t>Liquidity, Capital Resources and Going Concern At December 31, 2019, the Company had liabilities
in excess of assets in the amount of approximately $9.2 million. During 2020, the Company received approximately $2.7 million from
the proceeds from the issuance of indebtedness, but sustained a net loss of approximately $4.1 million and had consumed cash in
operating activities of approximately $2.0 million during the year. Prior to the IPO, the Company has satisfied
its capital needs with the net proceeds from its sales of equity securities, the issuance of convertible debt and bank debt. Company
management expects to continue to incur net losses and have significant cash outflows for at least the next 12 months. Subsequent to December 31, 2020, the Company
completed its IPO and received proceeds of approximately $15.2 million from the sale of its securities and extinguished approximately
$4.6 million of indebtedness via the conversion of convertible and related party debt to shares of Common Stock (see Note 11).
These events served to mitigate the conditions that historically raised substantial doubt about the Company’s ability to
continue as a going concer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 Recognition (Tables)</t>
        </is>
      </c>
      <c r="B1" s="2" t="inlineStr">
        <is>
          <t>12 Months Ended</t>
        </is>
      </c>
    </row>
    <row r="2">
      <c r="B2" s="2" t="inlineStr">
        <is>
          <t>Dec. 31, 2020</t>
        </is>
      </c>
    </row>
    <row r="3">
      <c r="A3" s="3" t="inlineStr">
        <is>
          <t>Revenue from Contract with Customer [Abstract]</t>
        </is>
      </c>
    </row>
    <row r="4">
      <c r="A4" s="4" t="inlineStr">
        <is>
          <t>Disaggregated revenue table</t>
        </is>
      </c>
      <c r="B4" s="4" t="inlineStr">
        <is>
          <t xml:space="preserve">Year
Ended December 31,
2020 2019
Revenues
Platform Service Fees (hosting
services, support, data analytics) $ 85,800 $ 249,775
Digital advertising
served by 3 rd – 194,401
Digital advertising
served by Clip Interactive 25,124 14,650
$ 110,924 $ 458,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17914</v>
      </c>
      <c r="C3" s="5" t="n">
        <v>290231</v>
      </c>
    </row>
    <row r="4">
      <c r="A4" s="4" t="inlineStr">
        <is>
          <t>Accounts receivable, net</t>
        </is>
      </c>
      <c r="B4" s="6" t="n">
        <v>128</v>
      </c>
      <c r="C4" s="6" t="n">
        <v>16488</v>
      </c>
    </row>
    <row r="5">
      <c r="A5" s="4" t="inlineStr">
        <is>
          <t>Total current assets</t>
        </is>
      </c>
      <c r="B5" s="6" t="n">
        <v>118042</v>
      </c>
      <c r="C5" s="6" t="n">
        <v>306719</v>
      </c>
    </row>
    <row r="6">
      <c r="A6" s="3" t="inlineStr">
        <is>
          <t>Non-current assets:</t>
        </is>
      </c>
    </row>
    <row r="7">
      <c r="A7" s="4" t="inlineStr">
        <is>
          <t>Property and equipment, net of accumulated depreciation of $687,123 and $683,090</t>
        </is>
      </c>
      <c r="B7" s="6" t="n">
        <v>12289</v>
      </c>
      <c r="C7" s="6" t="n">
        <v>13637</v>
      </c>
    </row>
    <row r="8">
      <c r="A8" s="4" t="inlineStr">
        <is>
          <t>Software development costs, net of accumulated amortization of $1,388,943 and $1,020,611</t>
        </is>
      </c>
      <c r="B8" s="6" t="n">
        <v>1837518</v>
      </c>
      <c r="C8" s="6" t="n">
        <v>1338272</v>
      </c>
    </row>
    <row r="9">
      <c r="A9" s="4" t="inlineStr">
        <is>
          <t>Deferred offering costs</t>
        </is>
      </c>
      <c r="B9" s="6" t="n">
        <v>338419</v>
      </c>
      <c r="C9" s="6" t="n">
        <v>196511</v>
      </c>
    </row>
    <row r="10">
      <c r="A10" s="4" t="inlineStr">
        <is>
          <t>Security deposits</t>
        </is>
      </c>
      <c r="B10" s="6" t="n">
        <v>5500</v>
      </c>
      <c r="C10" s="6" t="n">
        <v>5500</v>
      </c>
    </row>
    <row r="11">
      <c r="A11" s="4" t="inlineStr">
        <is>
          <t>Total non-current assets</t>
        </is>
      </c>
      <c r="B11" s="6" t="n">
        <v>2193726</v>
      </c>
      <c r="C11" s="6" t="n">
        <v>1553920</v>
      </c>
    </row>
    <row r="12">
      <c r="A12" s="4" t="inlineStr">
        <is>
          <t>Total assets</t>
        </is>
      </c>
      <c r="B12" s="6" t="n">
        <v>2311768</v>
      </c>
      <c r="C12" s="6" t="n">
        <v>1860639</v>
      </c>
    </row>
    <row r="13">
      <c r="A13" s="3" t="inlineStr">
        <is>
          <t>Current liabilities:</t>
        </is>
      </c>
    </row>
    <row r="14">
      <c r="A14" s="4" t="inlineStr">
        <is>
          <t>Accounts payable and accrued liabilities</t>
        </is>
      </c>
      <c r="B14" s="6" t="n">
        <v>1553284</v>
      </c>
      <c r="C14" s="6" t="n">
        <v>895409</v>
      </c>
    </row>
    <row r="15">
      <c r="A15" s="4" t="inlineStr">
        <is>
          <t>Line-of-credit</t>
        </is>
      </c>
      <c r="B15" s="6" t="n">
        <v>6000000</v>
      </c>
      <c r="C15" s="6" t="n">
        <v>6000000</v>
      </c>
    </row>
    <row r="16">
      <c r="A16" s="4" t="inlineStr">
        <is>
          <t>Convertible notes payable</t>
        </is>
      </c>
      <c r="B16" s="6" t="n">
        <v>2146775</v>
      </c>
      <c r="C16" s="6" t="n">
        <v>1742174</v>
      </c>
    </row>
    <row r="17">
      <c r="A17" s="4" t="inlineStr">
        <is>
          <t>Notes payable to related parties and deferred salary</t>
        </is>
      </c>
      <c r="B17" s="6" t="n">
        <v>1628197</v>
      </c>
      <c r="C17" s="6" t="n">
        <v>1433995</v>
      </c>
    </row>
    <row r="18">
      <c r="A18" s="4" t="inlineStr">
        <is>
          <t>Promissory Notes Payable</t>
        </is>
      </c>
      <c r="B18" s="6" t="n">
        <v>1857764</v>
      </c>
      <c r="C18" s="6" t="n">
        <v>0</v>
      </c>
    </row>
    <row r="19">
      <c r="A19" s="4" t="inlineStr">
        <is>
          <t>PPP Loan</t>
        </is>
      </c>
      <c r="B19" s="6" t="n">
        <v>268662</v>
      </c>
      <c r="C19" s="6" t="n">
        <v>0</v>
      </c>
    </row>
    <row r="20">
      <c r="A20" s="4" t="inlineStr">
        <is>
          <t>Accrued fees to a related party</t>
        </is>
      </c>
      <c r="B20" s="6" t="n">
        <v>1960336</v>
      </c>
      <c r="C20" s="6" t="n">
        <v>1017938</v>
      </c>
    </row>
    <row r="21">
      <c r="A21" s="4" t="inlineStr">
        <is>
          <t>Total current liabilities</t>
        </is>
      </c>
      <c r="B21" s="6" t="n">
        <v>15415018</v>
      </c>
      <c r="C21" s="6" t="n">
        <v>11089516</v>
      </c>
    </row>
    <row r="22">
      <c r="A22" s="4" t="inlineStr">
        <is>
          <t>Commitments and contingencies</t>
        </is>
      </c>
      <c r="B22" s="4" t="inlineStr">
        <is>
          <t xml:space="preserve"> </t>
        </is>
      </c>
      <c r="C22" s="4" t="inlineStr">
        <is>
          <t xml:space="preserve"> </t>
        </is>
      </c>
    </row>
    <row r="23">
      <c r="A23" s="3" t="inlineStr">
        <is>
          <t>Deficiency in shareholders' equity:</t>
        </is>
      </c>
    </row>
    <row r="24">
      <c r="A24" s="4" t="inlineStr">
        <is>
          <t>Preferred stock - $0.001 par value, 10,000,000 authorized and 0 shares issued and outstanding</t>
        </is>
      </c>
      <c r="B24" s="6" t="n">
        <v>0</v>
      </c>
      <c r="C24" s="6" t="n">
        <v>0</v>
      </c>
    </row>
    <row r="25">
      <c r="A25" s="4" t="inlineStr">
        <is>
          <t>Common stock - $0.001 par value, 100,000,000 authorized and 485,441 and 470,658 shares issued and outstanding at December 31, 2020 and December 31, 2019</t>
        </is>
      </c>
      <c r="B25" s="6" t="n">
        <v>486</v>
      </c>
      <c r="C25" s="6" t="n">
        <v>471</v>
      </c>
    </row>
    <row r="26">
      <c r="A26" s="4" t="inlineStr">
        <is>
          <t>Additional paid-in capital</t>
        </is>
      </c>
      <c r="B26" s="6" t="n">
        <v>38256584</v>
      </c>
      <c r="C26" s="6" t="n">
        <v>38122486</v>
      </c>
    </row>
    <row r="27">
      <c r="A27" s="4" t="inlineStr">
        <is>
          <t>Subscription receivable</t>
        </is>
      </c>
      <c r="B27" s="6" t="n">
        <v>0</v>
      </c>
      <c r="C27" s="6" t="n">
        <v>-42735</v>
      </c>
    </row>
    <row r="28">
      <c r="A28" s="4" t="inlineStr">
        <is>
          <t>Accumulated deficit</t>
        </is>
      </c>
      <c r="B28" s="6" t="n">
        <v>-51360320</v>
      </c>
      <c r="C28" s="6" t="n">
        <v>-47309099</v>
      </c>
    </row>
    <row r="29">
      <c r="A29" s="4" t="inlineStr">
        <is>
          <t>Total deficiency in shareholders' equity</t>
        </is>
      </c>
      <c r="B29" s="6" t="n">
        <v>-13103250</v>
      </c>
      <c r="C29" s="6" t="n">
        <v>-9228877</v>
      </c>
    </row>
    <row r="30">
      <c r="A30" s="4" t="inlineStr">
        <is>
          <t>Total liabilities and deficiency in shareholders' equity</t>
        </is>
      </c>
      <c r="B30" s="5" t="n">
        <v>2311768</v>
      </c>
      <c r="C30" s="5" t="n">
        <v>1860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Balance Sheet Disclosur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December 31, December 31,
Accounts payable $ 1,111,621 $ 771,992
Credit cards payable 22,885 25,562
Accrued interest 364,856 97,855
Wages payable 53,922 –
$ 1,553,284 $ 895,4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8. Share-Based Compensation (Tables)</t>
        </is>
      </c>
      <c r="B1" s="2" t="inlineStr">
        <is>
          <t>12 Months Ended</t>
        </is>
      </c>
    </row>
    <row r="2">
      <c r="B2" s="2" t="inlineStr">
        <is>
          <t>Dec. 31, 2020</t>
        </is>
      </c>
    </row>
    <row r="3">
      <c r="A3" s="3" t="inlineStr">
        <is>
          <t>Equity [Abstract]</t>
        </is>
      </c>
    </row>
    <row r="4">
      <c r="A4" s="4" t="inlineStr">
        <is>
          <t>Schedule of stock option activity</t>
        </is>
      </c>
      <c r="B4" s="4" t="inlineStr">
        <is>
          <t xml:space="preserve">Weighted
Non-Qualified Average
Options Exercise
Price
Outstanding - December 31,
2019 302,578 $ 3.21
Granted – –
Forfeited/canceled (2,225 ) $ 3.21
Exercised – –
Outstanding -
December 31, 2020 300,353 $ 3.21 </t>
        </is>
      </c>
    </row>
    <row r="5">
      <c r="A5" s="4" t="inlineStr">
        <is>
          <t>Options outstanding and exercisable</t>
        </is>
      </c>
      <c r="B5" s="4" t="inlineStr">
        <is>
          <t>Options
Outstanding Options
Exercisable
Exercise
Prices Number Price* Life* Number Price*
$2.70 68,518 $2.70 3.45 124,786 $2.70
$2.90 56,236 $2.89 6.75 17,782 $2.89
$4.26 175,599 $4.25 8.87 139,933 $4.25
Total
- December 31, 2020 300,353 $3.65 7.28 282,501 $3.48 ________________________ *
Price and Life reflect the weighted average exercise price and weighted average remaining contractual life, respectively.</t>
        </is>
      </c>
    </row>
    <row r="6">
      <c r="A6" s="4" t="inlineStr">
        <is>
          <t>Schedule of warrant activity</t>
        </is>
      </c>
      <c r="B6" s="4" t="inlineStr">
        <is>
          <t xml:space="preserve">Weighted
Warrants Average
Outstanding Exercise
Price
Outstanding - December 31,
2019 341,918 $7.02
Granted 14,341 $14.68
Forfeited/cancelled/restored 2,075 $9.13
Exercised – –
Outstanding -
December 31, 2020 358,334 $7.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 Description of Business, Basis of Presentation and Summary of Significant Accounting Policies (Details Narrative) - USD ($)</t>
        </is>
      </c>
      <c r="B1" s="2" t="inlineStr">
        <is>
          <t>2 Months Ended</t>
        </is>
      </c>
      <c r="C1" s="2" t="inlineStr">
        <is>
          <t>12 Months Ended</t>
        </is>
      </c>
    </row>
    <row r="2">
      <c r="B2" s="2" t="inlineStr">
        <is>
          <t>Feb. 28, 2021</t>
        </is>
      </c>
      <c r="C2" s="2" t="inlineStr">
        <is>
          <t>Dec. 31, 2020</t>
        </is>
      </c>
      <c r="D2" s="2" t="inlineStr">
        <is>
          <t>Dec. 31, 2019</t>
        </is>
      </c>
    </row>
    <row r="3">
      <c r="A3" s="4" t="inlineStr">
        <is>
          <t>Cash in excess of FDIC insurance</t>
        </is>
      </c>
      <c r="C3" s="5" t="n">
        <v>0</v>
      </c>
      <c r="D3" s="5" t="n">
        <v>47000</v>
      </c>
    </row>
    <row r="4">
      <c r="A4" s="4" t="inlineStr">
        <is>
          <t>Allowance for doubtful accounts</t>
        </is>
      </c>
      <c r="C4" s="5" t="n">
        <v>0</v>
      </c>
      <c r="D4" s="6" t="n">
        <v>2500</v>
      </c>
    </row>
    <row r="5">
      <c r="A5" s="4" t="inlineStr">
        <is>
          <t>Estimated useful life of property</t>
        </is>
      </c>
      <c r="C5" s="4" t="inlineStr">
        <is>
          <t>2 to 5 years</t>
        </is>
      </c>
    </row>
    <row r="6">
      <c r="A6" s="4" t="inlineStr">
        <is>
          <t>Software development costs incurred</t>
        </is>
      </c>
      <c r="C6" s="5" t="n">
        <v>867578</v>
      </c>
      <c r="D6" s="6" t="n">
        <v>704167</v>
      </c>
    </row>
    <row r="7">
      <c r="A7" s="4" t="inlineStr">
        <is>
          <t>Amortization of software development costs</t>
        </is>
      </c>
      <c r="C7" s="6" t="n">
        <v>368300</v>
      </c>
      <c r="D7" s="6" t="n">
        <v>684000</v>
      </c>
    </row>
    <row r="8">
      <c r="A8" s="4" t="inlineStr">
        <is>
          <t>Stock offering costs incurred</t>
        </is>
      </c>
      <c r="C8" s="6" t="n">
        <v>50284</v>
      </c>
      <c r="D8" s="6" t="n">
        <v>196511</v>
      </c>
    </row>
    <row r="9">
      <c r="A9" s="4" t="inlineStr">
        <is>
          <t>Impairment of long-lived assets</t>
        </is>
      </c>
      <c r="C9" s="6" t="n">
        <v>0</v>
      </c>
      <c r="D9" s="6" t="n">
        <v>0</v>
      </c>
    </row>
    <row r="10">
      <c r="A10" s="4" t="inlineStr">
        <is>
          <t>Net loss</t>
        </is>
      </c>
      <c r="C10" s="6" t="n">
        <v>-4051221</v>
      </c>
      <c r="D10" s="6" t="n">
        <v>-5230245</v>
      </c>
    </row>
    <row r="11">
      <c r="A11" s="4" t="inlineStr">
        <is>
          <t>Net cash used in operations</t>
        </is>
      </c>
      <c r="C11" s="6" t="n">
        <v>-1992381</v>
      </c>
      <c r="D11" s="6" t="n">
        <v>-2945688</v>
      </c>
    </row>
    <row r="12">
      <c r="A12" s="4" t="inlineStr">
        <is>
          <t>Accumulated deficit</t>
        </is>
      </c>
      <c r="C12" s="6" t="n">
        <v>-51360320</v>
      </c>
      <c r="D12" s="5" t="n">
        <v>-47309099</v>
      </c>
    </row>
    <row r="13">
      <c r="A13" s="4" t="inlineStr">
        <is>
          <t>Liabilities in excess of assets</t>
        </is>
      </c>
      <c r="C13" s="6" t="n">
        <v>-9200000</v>
      </c>
    </row>
    <row r="14">
      <c r="A14" s="4" t="inlineStr">
        <is>
          <t>Proceeds from debt</t>
        </is>
      </c>
      <c r="C14" s="5" t="n">
        <v>2700000</v>
      </c>
    </row>
    <row r="15">
      <c r="A15" s="4" t="inlineStr">
        <is>
          <t>I P O [Member] | Subsequent Event [Member]</t>
        </is>
      </c>
    </row>
    <row r="16">
      <c r="A16" s="4" t="inlineStr">
        <is>
          <t>Stock sold new, shares</t>
        </is>
      </c>
      <c r="B16" s="6" t="n">
        <v>3991818</v>
      </c>
    </row>
    <row r="17">
      <c r="A17" s="4" t="inlineStr">
        <is>
          <t>Proceeds from IPO</t>
        </is>
      </c>
      <c r="B17" s="5" t="n">
        <v>15200000</v>
      </c>
    </row>
    <row r="18">
      <c r="A18" s="4" t="inlineStr">
        <is>
          <t>Sales Revenue Net [Member] | Two Customers [Member]</t>
        </is>
      </c>
    </row>
    <row r="19">
      <c r="A19" s="4" t="inlineStr">
        <is>
          <t>Concentration risk percentage</t>
        </is>
      </c>
      <c r="D19" s="4" t="inlineStr">
        <is>
          <t>82.00%</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2. Revenue Recognition (Details) - USD ($)</t>
        </is>
      </c>
      <c r="B1" s="2" t="inlineStr">
        <is>
          <t>12 Months Ended</t>
        </is>
      </c>
    </row>
    <row r="2">
      <c r="B2" s="2" t="inlineStr">
        <is>
          <t>Dec. 31, 2020</t>
        </is>
      </c>
      <c r="C2" s="2" t="inlineStr">
        <is>
          <t>Dec. 31, 2019</t>
        </is>
      </c>
    </row>
    <row r="3">
      <c r="A3" s="4" t="inlineStr">
        <is>
          <t>Revenues</t>
        </is>
      </c>
      <c r="B3" s="5" t="n">
        <v>110924</v>
      </c>
      <c r="C3" s="5" t="n">
        <v>458826</v>
      </c>
    </row>
    <row r="4">
      <c r="A4" s="4" t="inlineStr">
        <is>
          <t>Platform Service Fees [Member]</t>
        </is>
      </c>
    </row>
    <row r="5">
      <c r="A5" s="4" t="inlineStr">
        <is>
          <t>Revenues</t>
        </is>
      </c>
      <c r="B5" s="6" t="n">
        <v>85800</v>
      </c>
      <c r="C5" s="6" t="n">
        <v>249775</v>
      </c>
    </row>
    <row r="6">
      <c r="A6" s="4" t="inlineStr">
        <is>
          <t>Digital Advertising - 3rd Parties [Member]</t>
        </is>
      </c>
    </row>
    <row r="7">
      <c r="A7" s="4" t="inlineStr">
        <is>
          <t>Revenues</t>
        </is>
      </c>
      <c r="B7" s="6" t="n">
        <v>0</v>
      </c>
      <c r="C7" s="6" t="n">
        <v>194401</v>
      </c>
    </row>
    <row r="8">
      <c r="A8" s="4" t="inlineStr">
        <is>
          <t>Digital Advertising - Clip Interactive [Member]</t>
        </is>
      </c>
    </row>
    <row r="9">
      <c r="A9" s="4" t="inlineStr">
        <is>
          <t>Revenues</t>
        </is>
      </c>
      <c r="B9" s="5" t="n">
        <v>25124</v>
      </c>
      <c r="C9" s="5" t="n">
        <v>146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2. Revenue Recognition (Details Narrative) - USD ($)</t>
        </is>
      </c>
      <c r="B1" s="2" t="inlineStr">
        <is>
          <t>Dec. 31, 2020</t>
        </is>
      </c>
      <c r="C1" s="2" t="inlineStr">
        <is>
          <t>Dec. 31, 2019</t>
        </is>
      </c>
    </row>
    <row r="2">
      <c r="A2" s="3" t="inlineStr">
        <is>
          <t>Revenue from Contract with Customer [Abstract]</t>
        </is>
      </c>
    </row>
    <row r="3">
      <c r="A3" s="4" t="inlineStr">
        <is>
          <t>Contract assets</t>
        </is>
      </c>
      <c r="B3" s="5" t="n">
        <v>0</v>
      </c>
      <c r="C3" s="5" t="n">
        <v>0</v>
      </c>
    </row>
    <row r="4">
      <c r="A4" s="4" t="inlineStr">
        <is>
          <t>Contract liabilities</t>
        </is>
      </c>
      <c r="B4" s="5" t="n">
        <v>0</v>
      </c>
      <c r="C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3. Balance Sheet Disclosures (Details) - USD ($)</t>
        </is>
      </c>
      <c r="B1" s="2" t="inlineStr">
        <is>
          <t>Dec. 31, 2020</t>
        </is>
      </c>
      <c r="C1" s="2" t="inlineStr">
        <is>
          <t>Dec. 31, 2019</t>
        </is>
      </c>
    </row>
    <row r="2">
      <c r="A2" s="3" t="inlineStr">
        <is>
          <t>Payables and Accruals [Abstract]</t>
        </is>
      </c>
    </row>
    <row r="3">
      <c r="A3" s="4" t="inlineStr">
        <is>
          <t>Accounts payable</t>
        </is>
      </c>
      <c r="B3" s="5" t="n">
        <v>1111621</v>
      </c>
      <c r="C3" s="5" t="n">
        <v>771992</v>
      </c>
    </row>
    <row r="4">
      <c r="A4" s="4" t="inlineStr">
        <is>
          <t>Credit cards payable</t>
        </is>
      </c>
      <c r="B4" s="6" t="n">
        <v>22885</v>
      </c>
      <c r="C4" s="6" t="n">
        <v>25562</v>
      </c>
    </row>
    <row r="5">
      <c r="A5" s="4" t="inlineStr">
        <is>
          <t>Accrued interest</t>
        </is>
      </c>
      <c r="B5" s="6" t="n">
        <v>364856</v>
      </c>
      <c r="C5" s="6" t="n">
        <v>97855</v>
      </c>
    </row>
    <row r="6">
      <c r="A6" s="4" t="inlineStr">
        <is>
          <t>Wages payable</t>
        </is>
      </c>
      <c r="B6" s="6" t="n">
        <v>53922</v>
      </c>
      <c r="C6" s="6" t="n">
        <v>0</v>
      </c>
    </row>
    <row r="7">
      <c r="A7" s="4" t="inlineStr">
        <is>
          <t>Accounts payable and accrued liabilities</t>
        </is>
      </c>
      <c r="B7" s="5" t="n">
        <v>1553284</v>
      </c>
      <c r="C7" s="5" t="n">
        <v>8954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4. Line of Credit (Details Narrative) - USD ($)</t>
        </is>
      </c>
      <c r="B1" s="2" t="inlineStr">
        <is>
          <t>12 Months Ended</t>
        </is>
      </c>
    </row>
    <row r="2">
      <c r="B2" s="2" t="inlineStr">
        <is>
          <t>Dec. 31, 2020</t>
        </is>
      </c>
      <c r="C2" s="2" t="inlineStr">
        <is>
          <t>Dec. 31, 2019</t>
        </is>
      </c>
    </row>
    <row r="3">
      <c r="A3" s="3" t="inlineStr">
        <is>
          <t>Debt Disclosure [Abstract]</t>
        </is>
      </c>
    </row>
    <row r="4">
      <c r="A4" s="4" t="inlineStr">
        <is>
          <t>Credit line maximum borrowing capacity</t>
        </is>
      </c>
      <c r="B4" s="5" t="n">
        <v>6000000</v>
      </c>
    </row>
    <row r="5">
      <c r="A5" s="4" t="inlineStr">
        <is>
          <t>Credit line interest rate terms</t>
        </is>
      </c>
      <c r="B5" s="4" t="inlineStr">
        <is>
          <t>Variable rate based on the banks prime rate plus 1% but at no time less than 4.0%</t>
        </is>
      </c>
    </row>
    <row r="6">
      <c r="A6" s="4" t="inlineStr">
        <is>
          <t>Credit line interest rate at period end</t>
        </is>
      </c>
      <c r="B6" s="4" t="inlineStr">
        <is>
          <t>3.75%</t>
        </is>
      </c>
      <c r="C6" s="4" t="inlineStr">
        <is>
          <t>5.75%</t>
        </is>
      </c>
    </row>
    <row r="7">
      <c r="A7" s="4" t="inlineStr">
        <is>
          <t>Credit line expiration date</t>
        </is>
      </c>
      <c r="B7" s="4" t="inlineStr">
        <is>
          <t>Jul. 10,
		2021</t>
        </is>
      </c>
    </row>
    <row r="8">
      <c r="A8" s="4" t="inlineStr">
        <is>
          <t>Credit line amount outstanding</t>
        </is>
      </c>
      <c r="B8" s="5" t="n">
        <v>2000000</v>
      </c>
      <c r="C8" s="5" t="n">
        <v>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5. Convertible Notes Payable (Details Narrative)</t>
        </is>
      </c>
      <c r="B1" s="2" t="inlineStr">
        <is>
          <t>12 Months Ended</t>
        </is>
      </c>
    </row>
    <row r="2">
      <c r="B2" s="2" t="inlineStr">
        <is>
          <t>Dec. 31, 2020USD ($)</t>
        </is>
      </c>
    </row>
    <row r="3">
      <c r="A3" s="3" t="inlineStr">
        <is>
          <t>Debt Disclosure [Abstract]</t>
        </is>
      </c>
    </row>
    <row r="4">
      <c r="A4" s="4" t="inlineStr">
        <is>
          <t>Convertible notes issued during the period</t>
        </is>
      </c>
      <c r="B4" s="5" t="n">
        <v>4046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0" customWidth="1" min="3" max="3"/>
    <col width="14" customWidth="1" min="4" max="4"/>
  </cols>
  <sheetData>
    <row r="1">
      <c r="A1" s="1" t="inlineStr">
        <is>
          <t>6. Notes Payable and Accrued Fees to Related Parties (Details Narrative) - USD ($)</t>
        </is>
      </c>
      <c r="B1" s="2" t="inlineStr">
        <is>
          <t>1 Months Ended</t>
        </is>
      </c>
      <c r="C1" s="2" t="inlineStr">
        <is>
          <t>12 Months Ended</t>
        </is>
      </c>
    </row>
    <row r="2">
      <c r="B2" s="2" t="inlineStr">
        <is>
          <t>Jan. 31, 2020</t>
        </is>
      </c>
      <c r="C2" s="2" t="inlineStr">
        <is>
          <t>Dec. 31, 2020</t>
        </is>
      </c>
      <c r="D2" s="2" t="inlineStr">
        <is>
          <t>Dec. 31, 2019</t>
        </is>
      </c>
    </row>
    <row r="3">
      <c r="A3" s="4" t="inlineStr">
        <is>
          <t>Accrued fees to a related party and deferred salary</t>
        </is>
      </c>
      <c r="C3" s="5" t="n">
        <v>1960336</v>
      </c>
      <c r="D3" s="5" t="n">
        <v>1017938</v>
      </c>
    </row>
    <row r="4">
      <c r="A4" s="4" t="inlineStr">
        <is>
          <t>Officer [Member]</t>
        </is>
      </c>
    </row>
    <row r="5">
      <c r="A5" s="4" t="inlineStr">
        <is>
          <t>Accrued fees to a related party and deferred salary</t>
        </is>
      </c>
      <c r="C5" s="5" t="n">
        <v>631000</v>
      </c>
    </row>
    <row r="6">
      <c r="A6" s="4" t="inlineStr">
        <is>
          <t>PPP Loan [Member]</t>
        </is>
      </c>
    </row>
    <row r="7">
      <c r="A7" s="4" t="inlineStr">
        <is>
          <t>Debt stated interest rate</t>
        </is>
      </c>
      <c r="C7" s="4" t="inlineStr">
        <is>
          <t>1.00%</t>
        </is>
      </c>
    </row>
    <row r="8">
      <c r="A8" s="4" t="inlineStr">
        <is>
          <t>Debt maturity date</t>
        </is>
      </c>
      <c r="C8" s="4" t="inlineStr">
        <is>
          <t>Apr. 30,
		2022</t>
        </is>
      </c>
    </row>
    <row r="9">
      <c r="A9" s="4" t="inlineStr">
        <is>
          <t>PPP Loan</t>
        </is>
      </c>
      <c r="C9" s="5" t="n">
        <v>268662</v>
      </c>
    </row>
    <row r="10">
      <c r="A10" s="4" t="inlineStr">
        <is>
          <t>Debt repayment start date</t>
        </is>
      </c>
      <c r="C10" s="4" t="inlineStr">
        <is>
          <t>Nov. 1,
		2020</t>
        </is>
      </c>
    </row>
    <row r="11">
      <c r="A11" s="4" t="inlineStr">
        <is>
          <t>Debt periodic payment</t>
        </is>
      </c>
      <c r="C11" s="5" t="n">
        <v>14370</v>
      </c>
    </row>
    <row r="12">
      <c r="A12" s="4" t="inlineStr">
        <is>
          <t>Debt payment terms</t>
        </is>
      </c>
      <c r="C12" s="4" t="inlineStr">
        <is>
          <t>18 monthly payments</t>
        </is>
      </c>
    </row>
    <row r="13">
      <c r="A13" s="4" t="inlineStr">
        <is>
          <t>Existing Shareholders [Member]</t>
        </is>
      </c>
    </row>
    <row r="14">
      <c r="A14" s="4" t="inlineStr">
        <is>
          <t>Debt stated interest rate</t>
        </is>
      </c>
      <c r="C14" s="4" t="inlineStr">
        <is>
          <t>6.00%</t>
        </is>
      </c>
    </row>
    <row r="15">
      <c r="A15" s="4" t="inlineStr">
        <is>
          <t>Proceeds from notes payable</t>
        </is>
      </c>
      <c r="C15" s="5" t="n">
        <v>1857764</v>
      </c>
    </row>
    <row r="16">
      <c r="A16" s="4" t="inlineStr">
        <is>
          <t>Debt maturity date</t>
        </is>
      </c>
      <c r="C16" s="4" t="inlineStr">
        <is>
          <t>Dec. 31,
		2021</t>
        </is>
      </c>
    </row>
    <row r="17">
      <c r="A17" s="4" t="inlineStr">
        <is>
          <t>Note Payable 1 [Member]</t>
        </is>
      </c>
    </row>
    <row r="18">
      <c r="A18" s="4" t="inlineStr">
        <is>
          <t>Repayment of note payable</t>
        </is>
      </c>
      <c r="B18" s="5" t="n">
        <v>-80000</v>
      </c>
    </row>
    <row r="19">
      <c r="A19" s="4" t="inlineStr">
        <is>
          <t>Note Payable 1 [Member] | Shareholder [Member]</t>
        </is>
      </c>
    </row>
    <row r="20">
      <c r="A20" s="4" t="inlineStr">
        <is>
          <t>Escrow balance</t>
        </is>
      </c>
      <c r="D20" s="6" t="n">
        <v>200000</v>
      </c>
    </row>
    <row r="21">
      <c r="A21" s="4" t="inlineStr">
        <is>
          <t>Loan financing fee payable</t>
        </is>
      </c>
      <c r="D21" s="6" t="n">
        <v>75000</v>
      </c>
    </row>
    <row r="22">
      <c r="A22" s="4" t="inlineStr">
        <is>
          <t>Note Payable [Member] | Shareholder [Member]</t>
        </is>
      </c>
    </row>
    <row r="23">
      <c r="A23" s="4" t="inlineStr">
        <is>
          <t>Proceeds from notes payable</t>
        </is>
      </c>
      <c r="C23" s="5" t="n">
        <v>485000</v>
      </c>
    </row>
    <row r="24">
      <c r="A24" s="4" t="inlineStr">
        <is>
          <t>Payment of financing fees</t>
        </is>
      </c>
      <c r="C24" s="6" t="n">
        <v>15000</v>
      </c>
    </row>
    <row r="25">
      <c r="A25" s="4" t="inlineStr">
        <is>
          <t>Escrow balance</t>
        </is>
      </c>
      <c r="C25" s="6" t="n">
        <v>140741</v>
      </c>
    </row>
    <row r="26">
      <c r="A26" s="4" t="inlineStr">
        <is>
          <t>Consulting Services [Member]</t>
        </is>
      </c>
    </row>
    <row r="27">
      <c r="A27" s="4" t="inlineStr">
        <is>
          <t>Note payable issued for consulting services</t>
        </is>
      </c>
      <c r="C27" s="6" t="n">
        <v>440904</v>
      </c>
      <c r="D27" s="6" t="n">
        <v>186198</v>
      </c>
    </row>
    <row r="28">
      <c r="A28" s="4" t="inlineStr">
        <is>
          <t>Collateral Agreement [Member]</t>
        </is>
      </c>
    </row>
    <row r="29">
      <c r="A29" s="4" t="inlineStr">
        <is>
          <t>Debt converted, amount converted</t>
        </is>
      </c>
      <c r="D29" s="5" t="n">
        <v>725000</v>
      </c>
    </row>
    <row r="30">
      <c r="A30" s="4" t="inlineStr">
        <is>
          <t>Debt stated interest rate</t>
        </is>
      </c>
      <c r="D30" s="4" t="inlineStr">
        <is>
          <t>33.00%</t>
        </is>
      </c>
    </row>
    <row r="31">
      <c r="A31" s="4" t="inlineStr">
        <is>
          <t>Interest expense</t>
        </is>
      </c>
      <c r="C31" s="6" t="n">
        <v>942397</v>
      </c>
    </row>
    <row r="32">
      <c r="A32" s="4" t="inlineStr">
        <is>
          <t>Accrued fees to a related party and deferred salary</t>
        </is>
      </c>
      <c r="C32" s="5" t="n">
        <v>196033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7. 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72999</v>
      </c>
      <c r="C4" s="5" t="n">
        <v>14485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485441</v>
      </c>
      <c r="C9" s="6" t="n">
        <v>470658</v>
      </c>
    </row>
    <row r="10">
      <c r="A10" s="4" t="inlineStr">
        <is>
          <t>Common stock, shares outstanding</t>
        </is>
      </c>
      <c r="B10" s="6" t="n">
        <v>485441</v>
      </c>
      <c r="C10" s="6" t="n">
        <v>470658</v>
      </c>
    </row>
    <row r="11">
      <c r="A11" s="4" t="inlineStr">
        <is>
          <t>Accumulated depreciation</t>
        </is>
      </c>
      <c r="B11" s="5" t="n">
        <v>687123</v>
      </c>
      <c r="C11" s="5" t="n">
        <v>683090</v>
      </c>
    </row>
    <row r="12">
      <c r="A12" s="4" t="inlineStr">
        <is>
          <t>Accumulated amortization of capitalized software</t>
        </is>
      </c>
      <c r="B12" s="5" t="n">
        <v>1388943</v>
      </c>
      <c r="C12" s="5" t="n">
        <v>1020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8. Share-Based Compensation (Details - Option Activity) - Non-Qualified Options [Member]</t>
        </is>
      </c>
      <c r="B1" s="2" t="inlineStr">
        <is>
          <t>12 Months Ended</t>
        </is>
      </c>
    </row>
    <row r="2">
      <c r="B2" s="2" t="inlineStr">
        <is>
          <t>Dec. 31, 2020$ / sharesshares</t>
        </is>
      </c>
    </row>
    <row r="3">
      <c r="A3" s="4" t="inlineStr">
        <is>
          <t>Options outstanding, beginning | shares</t>
        </is>
      </c>
      <c r="B3" s="6" t="n">
        <v>302578</v>
      </c>
    </row>
    <row r="4">
      <c r="A4" s="4" t="inlineStr">
        <is>
          <t>Options granted | shares</t>
        </is>
      </c>
      <c r="B4" s="6" t="n">
        <v>0</v>
      </c>
    </row>
    <row r="5">
      <c r="A5" s="4" t="inlineStr">
        <is>
          <t>Options forfeited/canceled | shares</t>
        </is>
      </c>
      <c r="B5" s="6" t="n">
        <v>-2225</v>
      </c>
    </row>
    <row r="6">
      <c r="A6" s="4" t="inlineStr">
        <is>
          <t>Options exercised | shares</t>
        </is>
      </c>
      <c r="B6" s="6" t="n">
        <v>0</v>
      </c>
    </row>
    <row r="7">
      <c r="A7" s="4" t="inlineStr">
        <is>
          <t>Options outstanding, ending balance | shares</t>
        </is>
      </c>
      <c r="B7" s="6" t="n">
        <v>300353</v>
      </c>
    </row>
    <row r="8">
      <c r="A8" s="4" t="inlineStr">
        <is>
          <t>Weighted average exercise price, beginning | $ / shares</t>
        </is>
      </c>
      <c r="B8" s="8" t="n">
        <v>3.21</v>
      </c>
    </row>
    <row r="9">
      <c r="A9" s="4" t="inlineStr">
        <is>
          <t>Weighted average exercise price, granted | $ / shares</t>
        </is>
      </c>
      <c r="B9" s="4" t="inlineStr">
        <is>
          <t xml:space="preserve"> </t>
        </is>
      </c>
    </row>
    <row r="10">
      <c r="A10" s="4" t="inlineStr">
        <is>
          <t>Weighted average exercise price, forfeited | $ / shares</t>
        </is>
      </c>
      <c r="B10" s="9" t="n">
        <v>3.21</v>
      </c>
    </row>
    <row r="11">
      <c r="A11" s="4" t="inlineStr">
        <is>
          <t>Weighted average exercise price, exercised | $ / shares</t>
        </is>
      </c>
      <c r="B11" s="4" t="inlineStr">
        <is>
          <t xml:space="preserve"> </t>
        </is>
      </c>
    </row>
    <row r="12">
      <c r="A12" s="4" t="inlineStr">
        <is>
          <t>Weighted average exercise price, ending | $ / shares</t>
        </is>
      </c>
      <c r="B12" s="8" t="n">
        <v>3.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8. Share-Based Compensation (Details - Options by Exercise Price) - Non-Qualified Options [Member] - $ / shares</t>
        </is>
      </c>
      <c r="B1" s="2" t="inlineStr">
        <is>
          <t>12 Months Ended</t>
        </is>
      </c>
    </row>
    <row r="2">
      <c r="B2" s="2" t="inlineStr">
        <is>
          <t>Dec. 31, 2020</t>
        </is>
      </c>
      <c r="C2" s="2" t="inlineStr">
        <is>
          <t>Dec. 31, 2019</t>
        </is>
      </c>
    </row>
    <row r="3">
      <c r="A3" s="4" t="inlineStr">
        <is>
          <t>Options outstanding</t>
        </is>
      </c>
      <c r="B3" s="6" t="n">
        <v>300353</v>
      </c>
      <c r="C3" s="6" t="n">
        <v>302578</v>
      </c>
    </row>
    <row r="4">
      <c r="A4" s="4" t="inlineStr">
        <is>
          <t>Weighted average exercise price - options outstanding</t>
        </is>
      </c>
      <c r="B4" s="8" t="n">
        <v>3.65</v>
      </c>
      <c r="C4" s="8" t="n">
        <v>3.21</v>
      </c>
    </row>
    <row r="5">
      <c r="A5" s="4" t="inlineStr">
        <is>
          <t>Weighted average contractural term</t>
        </is>
      </c>
      <c r="B5" s="4" t="inlineStr">
        <is>
          <t>7 years 3 months 11 days</t>
        </is>
      </c>
    </row>
    <row r="6">
      <c r="A6" s="4" t="inlineStr">
        <is>
          <t>Options exercisable</t>
        </is>
      </c>
      <c r="B6" s="6" t="n">
        <v>300353</v>
      </c>
    </row>
    <row r="7">
      <c r="A7" s="4" t="inlineStr">
        <is>
          <t>Weighted average exercise price - options exercisable</t>
        </is>
      </c>
      <c r="B7" s="8" t="n">
        <v>3.65</v>
      </c>
    </row>
    <row r="8">
      <c r="A8" s="4" t="inlineStr">
        <is>
          <t>$2.70 [Member]</t>
        </is>
      </c>
    </row>
    <row r="9">
      <c r="A9" s="4" t="inlineStr">
        <is>
          <t>Options outstanding</t>
        </is>
      </c>
      <c r="B9" s="6" t="n">
        <v>65518</v>
      </c>
    </row>
    <row r="10">
      <c r="A10" s="4" t="inlineStr">
        <is>
          <t>Weighted average exercise price - options outstanding</t>
        </is>
      </c>
      <c r="B10" s="8" t="n">
        <v>2.7</v>
      </c>
    </row>
    <row r="11">
      <c r="A11" s="4" t="inlineStr">
        <is>
          <t>Weighted average contractural term</t>
        </is>
      </c>
      <c r="B11" s="4" t="inlineStr">
        <is>
          <t>3 years 5 months 12 days</t>
        </is>
      </c>
    </row>
    <row r="12">
      <c r="A12" s="4" t="inlineStr">
        <is>
          <t>Options exercisable</t>
        </is>
      </c>
      <c r="B12" s="6" t="n">
        <v>68518</v>
      </c>
    </row>
    <row r="13">
      <c r="A13" s="4" t="inlineStr">
        <is>
          <t>Weighted average exercise price - options exercisable</t>
        </is>
      </c>
      <c r="B13" s="8" t="n">
        <v>2.7</v>
      </c>
    </row>
    <row r="14">
      <c r="A14" s="4" t="inlineStr">
        <is>
          <t>$2.90 [Member]</t>
        </is>
      </c>
    </row>
    <row r="15">
      <c r="A15" s="4" t="inlineStr">
        <is>
          <t>Options outstanding</t>
        </is>
      </c>
      <c r="B15" s="6" t="n">
        <v>56236</v>
      </c>
    </row>
    <row r="16">
      <c r="A16" s="4" t="inlineStr">
        <is>
          <t>Weighted average exercise price - options outstanding</t>
        </is>
      </c>
      <c r="B16" s="8" t="n">
        <v>2.89</v>
      </c>
    </row>
    <row r="17">
      <c r="A17" s="4" t="inlineStr">
        <is>
          <t>Weighted average contractural term</t>
        </is>
      </c>
      <c r="B17" s="4" t="inlineStr">
        <is>
          <t>6 years 9 months</t>
        </is>
      </c>
    </row>
    <row r="18">
      <c r="A18" s="4" t="inlineStr">
        <is>
          <t>Options exercisable</t>
        </is>
      </c>
      <c r="B18" s="6" t="n">
        <v>56236</v>
      </c>
    </row>
    <row r="19">
      <c r="A19" s="4" t="inlineStr">
        <is>
          <t>Weighted average exercise price - options exercisable</t>
        </is>
      </c>
      <c r="B19" s="8" t="n">
        <v>2.89</v>
      </c>
    </row>
    <row r="20">
      <c r="A20" s="4" t="inlineStr">
        <is>
          <t>$4.26 [Member]</t>
        </is>
      </c>
    </row>
    <row r="21">
      <c r="A21" s="4" t="inlineStr">
        <is>
          <t>Options outstanding</t>
        </is>
      </c>
      <c r="B21" s="6" t="n">
        <v>175599</v>
      </c>
    </row>
    <row r="22">
      <c r="A22" s="4" t="inlineStr">
        <is>
          <t>Weighted average exercise price - options outstanding</t>
        </is>
      </c>
      <c r="B22" s="8" t="n">
        <v>4.25</v>
      </c>
    </row>
    <row r="23">
      <c r="A23" s="4" t="inlineStr">
        <is>
          <t>Weighted average contractural term</t>
        </is>
      </c>
      <c r="B23" s="4" t="inlineStr">
        <is>
          <t>8 years 10 months 14 days</t>
        </is>
      </c>
    </row>
    <row r="24">
      <c r="A24" s="4" t="inlineStr">
        <is>
          <t>Options exercisable</t>
        </is>
      </c>
      <c r="B24" s="6" t="n">
        <v>175599</v>
      </c>
    </row>
    <row r="25">
      <c r="A25" s="4" t="inlineStr">
        <is>
          <t>Weighted average exercise price - options exercisable</t>
        </is>
      </c>
      <c r="B25" s="8" t="n">
        <v>4.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8. Share-Based Compensation (Details - Warrant Activity) - Warrants [Member]</t>
        </is>
      </c>
      <c r="B1" s="2" t="inlineStr">
        <is>
          <t>12 Months Ended</t>
        </is>
      </c>
    </row>
    <row r="2">
      <c r="B2" s="2" t="inlineStr">
        <is>
          <t>Dec. 31, 2020$ / sharesshares</t>
        </is>
      </c>
    </row>
    <row r="3">
      <c r="A3" s="4" t="inlineStr">
        <is>
          <t>Warrants outstanding, beginning | shares</t>
        </is>
      </c>
      <c r="B3" s="6" t="n">
        <v>341918</v>
      </c>
    </row>
    <row r="4">
      <c r="A4" s="4" t="inlineStr">
        <is>
          <t>Warrants granted | shares</t>
        </is>
      </c>
      <c r="B4" s="6" t="n">
        <v>14341</v>
      </c>
    </row>
    <row r="5">
      <c r="A5" s="4" t="inlineStr">
        <is>
          <t>Warrants forfeited/cancelled/restored | shares</t>
        </is>
      </c>
      <c r="B5" s="6" t="n">
        <v>2074</v>
      </c>
    </row>
    <row r="6">
      <c r="A6" s="4" t="inlineStr">
        <is>
          <t>Warrants exercised | shares</t>
        </is>
      </c>
      <c r="B6" s="6" t="n">
        <v>0</v>
      </c>
    </row>
    <row r="7">
      <c r="A7" s="4" t="inlineStr">
        <is>
          <t>Warrants outstanding, ending | shares</t>
        </is>
      </c>
      <c r="B7" s="6" t="n">
        <v>358334</v>
      </c>
    </row>
    <row r="8">
      <c r="A8" s="4" t="inlineStr">
        <is>
          <t>Weighted average exercise price, beginning | $ / shares</t>
        </is>
      </c>
      <c r="B8" s="8" t="n">
        <v>7.02</v>
      </c>
    </row>
    <row r="9">
      <c r="A9" s="4" t="inlineStr">
        <is>
          <t>Weighted average exercise price, granted | $ / shares</t>
        </is>
      </c>
      <c r="B9" s="9" t="n">
        <v>14.68</v>
      </c>
    </row>
    <row r="10">
      <c r="A10" s="4" t="inlineStr">
        <is>
          <t>Weighted average exercise price, forfeited | $ / shares</t>
        </is>
      </c>
      <c r="B10" s="9" t="n">
        <v>9.130000000000001</v>
      </c>
    </row>
    <row r="11">
      <c r="A11" s="4" t="inlineStr">
        <is>
          <t>Weighted average exercise price, exercised | $ / shares</t>
        </is>
      </c>
      <c r="B11" s="4" t="inlineStr">
        <is>
          <t xml:space="preserve"> </t>
        </is>
      </c>
    </row>
    <row r="12">
      <c r="A12" s="4" t="inlineStr">
        <is>
          <t>Weighted average exercise price, ending | $ / shares</t>
        </is>
      </c>
      <c r="B12" s="8" t="n">
        <v>7.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8. Share-Based Compensation (Details Narrative) - Warrants [Member]</t>
        </is>
      </c>
      <c r="B1" s="2" t="inlineStr">
        <is>
          <t>12 Months Ended</t>
        </is>
      </c>
    </row>
    <row r="2">
      <c r="B2" s="2" t="inlineStr">
        <is>
          <t>Dec. 31, 2020shares</t>
        </is>
      </c>
    </row>
    <row r="3">
      <c r="A3" s="4" t="inlineStr">
        <is>
          <t>Warrants exercisable</t>
        </is>
      </c>
      <c r="B3" s="6" t="n">
        <v>358334</v>
      </c>
    </row>
    <row r="4">
      <c r="A4" s="4" t="inlineStr">
        <is>
          <t>Warrants remaining contractural life</t>
        </is>
      </c>
      <c r="B4" s="4" t="inlineStr">
        <is>
          <t>2 years 9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9. Shareholders' Equity (Details Narrative) - USD ($)</t>
        </is>
      </c>
      <c r="B1" s="2" t="inlineStr">
        <is>
          <t>2 Months Ended</t>
        </is>
      </c>
      <c r="C1" s="2" t="inlineStr">
        <is>
          <t>12 Months Ended</t>
        </is>
      </c>
    </row>
    <row r="2">
      <c r="B2" s="2" t="inlineStr">
        <is>
          <t>Feb. 17, 2021</t>
        </is>
      </c>
      <c r="C2" s="2" t="inlineStr">
        <is>
          <t>Dec. 31, 2020</t>
        </is>
      </c>
      <c r="D2" s="2" t="inlineStr">
        <is>
          <t>Dec. 31, 2019</t>
        </is>
      </c>
    </row>
    <row r="3">
      <c r="A3" s="4" t="inlineStr">
        <is>
          <t>Proceeds from sale of common stock</t>
        </is>
      </c>
      <c r="C3" s="5" t="n">
        <v>107007</v>
      </c>
      <c r="D3" s="5" t="n">
        <v>1187975</v>
      </c>
    </row>
    <row r="4">
      <c r="A4" s="4" t="inlineStr">
        <is>
          <t>Stock issued for services, value</t>
        </is>
      </c>
      <c r="D4" s="5" t="n">
        <v>146773</v>
      </c>
    </row>
    <row r="5">
      <c r="A5" s="4" t="inlineStr">
        <is>
          <t>Common Stock</t>
        </is>
      </c>
    </row>
    <row r="6">
      <c r="A6" s="4" t="inlineStr">
        <is>
          <t>Stock issued new, shares</t>
        </is>
      </c>
      <c r="C6" s="6" t="n">
        <v>14783</v>
      </c>
      <c r="D6" s="6" t="n">
        <v>43629</v>
      </c>
    </row>
    <row r="7">
      <c r="A7" s="4" t="inlineStr">
        <is>
          <t>Stock issued for services, shares</t>
        </is>
      </c>
      <c r="D7" s="6" t="n">
        <v>7664</v>
      </c>
    </row>
    <row r="8">
      <c r="A8" s="4" t="inlineStr">
        <is>
          <t>Stock issued for services, value</t>
        </is>
      </c>
      <c r="D8" s="5" t="n">
        <v>146773</v>
      </c>
    </row>
    <row r="9">
      <c r="A9" s="4" t="inlineStr">
        <is>
          <t>Common Stock | Subsequent Event [Member]</t>
        </is>
      </c>
    </row>
    <row r="10">
      <c r="A10" s="4" t="inlineStr">
        <is>
          <t>Units converted, shares issued</t>
        </is>
      </c>
      <c r="B10" s="6" t="n">
        <v>48544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0. Net Loss Per Share (Details Narrative) - shares</t>
        </is>
      </c>
      <c r="B1" s="2" t="inlineStr">
        <is>
          <t>12 Months Ended</t>
        </is>
      </c>
    </row>
    <row r="2">
      <c r="B2" s="2" t="inlineStr">
        <is>
          <t>Dec. 31, 2020</t>
        </is>
      </c>
      <c r="C2" s="2" t="inlineStr">
        <is>
          <t>Dec. 31, 2019</t>
        </is>
      </c>
    </row>
    <row r="3">
      <c r="A3" s="3" t="inlineStr">
        <is>
          <t>Earnings Per Share [Abstract]</t>
        </is>
      </c>
    </row>
    <row r="4">
      <c r="A4" s="4" t="inlineStr">
        <is>
          <t>Antidilutive shares excluded from net loss per share calculation</t>
        </is>
      </c>
      <c r="B4" s="6" t="n">
        <v>58828</v>
      </c>
      <c r="C4" s="6" t="n">
        <v>441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10924</v>
      </c>
      <c r="C4" s="5" t="n">
        <v>458826</v>
      </c>
    </row>
    <row r="5">
      <c r="A5" s="3" t="inlineStr">
        <is>
          <t>Operating expenses:</t>
        </is>
      </c>
    </row>
    <row r="6">
      <c r="A6" s="4" t="inlineStr">
        <is>
          <t>Direct cost of services</t>
        </is>
      </c>
      <c r="B6" s="6" t="n">
        <v>645573</v>
      </c>
      <c r="C6" s="6" t="n">
        <v>1011401</v>
      </c>
    </row>
    <row r="7">
      <c r="A7" s="4" t="inlineStr">
        <is>
          <t>Sales and marketing</t>
        </is>
      </c>
      <c r="B7" s="6" t="n">
        <v>78811</v>
      </c>
      <c r="C7" s="6" t="n">
        <v>132460</v>
      </c>
    </row>
    <row r="8">
      <c r="A8" s="4" t="inlineStr">
        <is>
          <t>Research and development</t>
        </is>
      </c>
      <c r="B8" s="6" t="n">
        <v>105399</v>
      </c>
      <c r="C8" s="6" t="n">
        <v>312614</v>
      </c>
    </row>
    <row r="9">
      <c r="A9" s="4" t="inlineStr">
        <is>
          <t>General and administrative</t>
        </is>
      </c>
      <c r="B9" s="6" t="n">
        <v>1663990</v>
      </c>
      <c r="C9" s="6" t="n">
        <v>2804815</v>
      </c>
    </row>
    <row r="10">
      <c r="A10" s="4" t="inlineStr">
        <is>
          <t>Total operating expenses</t>
        </is>
      </c>
      <c r="B10" s="6" t="n">
        <v>2493774</v>
      </c>
      <c r="C10" s="6" t="n">
        <v>4261290</v>
      </c>
    </row>
    <row r="11">
      <c r="A11" s="4" t="inlineStr">
        <is>
          <t>Loss from operations</t>
        </is>
      </c>
      <c r="B11" s="6" t="n">
        <v>-2382850</v>
      </c>
      <c r="C11" s="6" t="n">
        <v>-3802464</v>
      </c>
    </row>
    <row r="12">
      <c r="A12" s="3" t="inlineStr">
        <is>
          <t>Other (expense) income:</t>
        </is>
      </c>
    </row>
    <row r="13">
      <c r="A13" s="4" t="inlineStr">
        <is>
          <t>Interest expense</t>
        </is>
      </c>
      <c r="B13" s="6" t="n">
        <v>-1668413</v>
      </c>
      <c r="C13" s="6" t="n">
        <v>-1427901</v>
      </c>
    </row>
    <row r="14">
      <c r="A14" s="4" t="inlineStr">
        <is>
          <t>Interest income</t>
        </is>
      </c>
      <c r="B14" s="6" t="n">
        <v>42</v>
      </c>
      <c r="C14" s="6" t="n">
        <v>120</v>
      </c>
    </row>
    <row r="15">
      <c r="A15" s="4" t="inlineStr">
        <is>
          <t>Total other expense</t>
        </is>
      </c>
      <c r="B15" s="6" t="n">
        <v>-1668371</v>
      </c>
      <c r="C15" s="6" t="n">
        <v>-1427781</v>
      </c>
    </row>
    <row r="16">
      <c r="A16" s="4" t="inlineStr">
        <is>
          <t>Net loss</t>
        </is>
      </c>
      <c r="B16" s="5" t="n">
        <v>-4051221</v>
      </c>
      <c r="C16" s="5" t="n">
        <v>-5230245</v>
      </c>
    </row>
    <row r="17">
      <c r="A17" s="4" t="inlineStr">
        <is>
          <t>Net loss per share attributable to common shareholders: Basic and diluted</t>
        </is>
      </c>
      <c r="B17" s="8" t="n">
        <v>-8.35</v>
      </c>
      <c r="C17" s="8" t="n">
        <v>-11.78</v>
      </c>
    </row>
    <row r="18">
      <c r="A18" s="4" t="inlineStr">
        <is>
          <t>Weighted average common shares outstanding: Basic and diluted</t>
        </is>
      </c>
      <c r="B18" s="6" t="n">
        <v>485441</v>
      </c>
      <c r="C18" s="6" t="n">
        <v>444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3" customWidth="1" min="2" max="2"/>
    <col width="27" customWidth="1" min="3" max="3"/>
    <col width="24" customWidth="1" min="4" max="4"/>
    <col width="40" customWidth="1" min="5" max="5"/>
    <col width="13" customWidth="1" min="6" max="6"/>
  </cols>
  <sheetData>
    <row r="1">
      <c r="A1" s="1" t="inlineStr">
        <is>
          <t>Statement of Changes in Shareholders' Equity (Deficit) - USD ($)</t>
        </is>
      </c>
      <c r="B1" s="2" t="inlineStr">
        <is>
          <t>Common Stock</t>
        </is>
      </c>
      <c r="C1" s="2" t="inlineStr">
        <is>
          <t>Additional Paid-In Capital</t>
        </is>
      </c>
      <c r="D1" s="2" t="inlineStr">
        <is>
          <t>Subscription Receivable</t>
        </is>
      </c>
      <c r="E1" s="2" t="inlineStr">
        <is>
          <t>Retained Earnings / Accumulated Deficit</t>
        </is>
      </c>
      <c r="F1" s="2" t="inlineStr">
        <is>
          <t>Total</t>
        </is>
      </c>
    </row>
    <row r="2">
      <c r="A2" s="4" t="inlineStr">
        <is>
          <t>Beginning balance, shares at Dec. 31, 2018</t>
        </is>
      </c>
      <c r="B2" s="6" t="n">
        <v>419365</v>
      </c>
    </row>
    <row r="3">
      <c r="A3" s="4" t="inlineStr">
        <is>
          <t>Beginning balance, value at Dec. 31, 2018</t>
        </is>
      </c>
      <c r="B3" s="5" t="n">
        <v>419</v>
      </c>
      <c r="C3" s="5" t="n">
        <v>36659500</v>
      </c>
      <c r="D3" s="5" t="n">
        <v>-326268</v>
      </c>
      <c r="E3" s="5" t="n">
        <v>-42078854</v>
      </c>
      <c r="F3" s="5" t="n">
        <v>-5745203</v>
      </c>
    </row>
    <row r="4">
      <c r="A4" s="4" t="inlineStr">
        <is>
          <t>Stock issued new, shares</t>
        </is>
      </c>
      <c r="B4" s="6" t="n">
        <v>43629</v>
      </c>
    </row>
    <row r="5">
      <c r="A5" s="4" t="inlineStr">
        <is>
          <t>Stock issued new, value</t>
        </is>
      </c>
      <c r="B5" s="5" t="n">
        <v>44</v>
      </c>
      <c r="C5" s="6" t="n">
        <v>904398</v>
      </c>
      <c r="F5" s="6" t="n">
        <v>904442</v>
      </c>
    </row>
    <row r="6">
      <c r="A6" s="4" t="inlineStr">
        <is>
          <t>Collection of subscription receivable</t>
        </is>
      </c>
      <c r="D6" s="6" t="n">
        <v>283533</v>
      </c>
      <c r="F6" s="6" t="n">
        <v>283533</v>
      </c>
    </row>
    <row r="7">
      <c r="A7" s="4" t="inlineStr">
        <is>
          <t>Issuance of common shares for consulting services, shares</t>
        </is>
      </c>
      <c r="B7" s="6" t="n">
        <v>7664</v>
      </c>
    </row>
    <row r="8">
      <c r="A8" s="4" t="inlineStr">
        <is>
          <t>Issuance of common shares for consulting services, value</t>
        </is>
      </c>
      <c r="B8" s="5" t="n">
        <v>8</v>
      </c>
      <c r="C8" s="6" t="n">
        <v>146765</v>
      </c>
      <c r="F8" s="6" t="n">
        <v>146773</v>
      </c>
    </row>
    <row r="9">
      <c r="A9" s="4" t="inlineStr">
        <is>
          <t>Share-based compensation</t>
        </is>
      </c>
      <c r="C9" s="6" t="n">
        <v>411823</v>
      </c>
      <c r="F9" s="6" t="n">
        <v>411823</v>
      </c>
    </row>
    <row r="10">
      <c r="A10" s="4" t="inlineStr">
        <is>
          <t>Net loss</t>
        </is>
      </c>
      <c r="E10" s="6" t="n">
        <v>-5230245</v>
      </c>
      <c r="F10" s="6" t="n">
        <v>-5230245</v>
      </c>
    </row>
    <row r="11">
      <c r="A11" s="4" t="inlineStr">
        <is>
          <t>Ending balance, shares at Dec. 31, 2019</t>
        </is>
      </c>
      <c r="B11" s="6" t="n">
        <v>470658</v>
      </c>
    </row>
    <row r="12">
      <c r="A12" s="4" t="inlineStr">
        <is>
          <t>Ending balance, value at Dec. 31, 2019</t>
        </is>
      </c>
      <c r="B12" s="5" t="n">
        <v>471</v>
      </c>
      <c r="C12" s="6" t="n">
        <v>38122486</v>
      </c>
      <c r="D12" s="6" t="n">
        <v>-42735</v>
      </c>
      <c r="E12" s="6" t="n">
        <v>-47309099</v>
      </c>
      <c r="F12" s="6" t="n">
        <v>-9228877</v>
      </c>
    </row>
    <row r="13">
      <c r="A13" s="4" t="inlineStr">
        <is>
          <t>Stock issued new, shares</t>
        </is>
      </c>
      <c r="B13" s="6" t="n">
        <v>14783</v>
      </c>
    </row>
    <row r="14">
      <c r="A14" s="4" t="inlineStr">
        <is>
          <t>Stock issued new, value</t>
        </is>
      </c>
      <c r="B14" s="5" t="n">
        <v>15</v>
      </c>
      <c r="C14" s="6" t="n">
        <v>64257</v>
      </c>
      <c r="F14" s="6" t="n">
        <v>64272</v>
      </c>
    </row>
    <row r="15">
      <c r="A15" s="4" t="inlineStr">
        <is>
          <t>Collection of subscription receivable</t>
        </is>
      </c>
      <c r="D15" s="6" t="n">
        <v>42735</v>
      </c>
      <c r="F15" s="6" t="n">
        <v>42735</v>
      </c>
    </row>
    <row r="16">
      <c r="A16" s="4" t="inlineStr">
        <is>
          <t>Share-based compensation</t>
        </is>
      </c>
      <c r="C16" s="6" t="n">
        <v>69841</v>
      </c>
      <c r="F16" s="6" t="n">
        <v>69841</v>
      </c>
    </row>
    <row r="17">
      <c r="A17" s="4" t="inlineStr">
        <is>
          <t>Net loss</t>
        </is>
      </c>
      <c r="E17" s="6" t="n">
        <v>-4051221</v>
      </c>
      <c r="F17" s="6" t="n">
        <v>-4051221</v>
      </c>
    </row>
    <row r="18">
      <c r="A18" s="4" t="inlineStr">
        <is>
          <t>Ending balance, shares at Dec. 31, 2020</t>
        </is>
      </c>
      <c r="B18" s="6" t="n">
        <v>485441</v>
      </c>
    </row>
    <row r="19">
      <c r="A19" s="4" t="inlineStr">
        <is>
          <t>Ending balance, value at Dec. 31, 2020</t>
        </is>
      </c>
      <c r="B19" s="5" t="n">
        <v>486</v>
      </c>
      <c r="C19" s="5" t="n">
        <v>38256584</v>
      </c>
      <c r="D19" s="5" t="n">
        <v>0</v>
      </c>
      <c r="E19" s="5" t="n">
        <v>-51360320</v>
      </c>
      <c r="F19" s="5" t="n">
        <v>-13103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051221</v>
      </c>
      <c r="C4" s="5" t="n">
        <v>-5230245</v>
      </c>
    </row>
    <row r="5">
      <c r="A5" s="3" t="inlineStr">
        <is>
          <t>Adjustments to reconcile net loss to net cash used in operating activities:</t>
        </is>
      </c>
    </row>
    <row r="6">
      <c r="A6" s="4" t="inlineStr">
        <is>
          <t>Depreciation and amortization</t>
        </is>
      </c>
      <c r="B6" s="6" t="n">
        <v>372366</v>
      </c>
      <c r="C6" s="6" t="n">
        <v>690542</v>
      </c>
    </row>
    <row r="7">
      <c r="A7" s="4" t="inlineStr">
        <is>
          <t>Share-based compensation</t>
        </is>
      </c>
      <c r="B7" s="6" t="n">
        <v>69841</v>
      </c>
      <c r="C7" s="6" t="n">
        <v>411823</v>
      </c>
    </row>
    <row r="8">
      <c r="A8" s="4" t="inlineStr">
        <is>
          <t>Issuance of common stock for consulting services</t>
        </is>
      </c>
      <c r="B8" s="6" t="n">
        <v>0</v>
      </c>
      <c r="C8" s="6" t="n">
        <v>146773</v>
      </c>
    </row>
    <row r="9">
      <c r="A9" s="4" t="inlineStr">
        <is>
          <t>Issuance of related party debt for consulting services</t>
        </is>
      </c>
      <c r="B9" s="6" t="n">
        <v>0</v>
      </c>
      <c r="C9" s="6" t="n">
        <v>486198</v>
      </c>
    </row>
    <row r="10">
      <c r="A10" s="3" t="inlineStr">
        <is>
          <t>Change in assets and liabilities:</t>
        </is>
      </c>
    </row>
    <row r="11">
      <c r="A11" s="4" t="inlineStr">
        <is>
          <t>Accounts receivable</t>
        </is>
      </c>
      <c r="B11" s="6" t="n">
        <v>16361</v>
      </c>
      <c r="C11" s="6" t="n">
        <v>86026</v>
      </c>
    </row>
    <row r="12">
      <c r="A12" s="4" t="inlineStr">
        <is>
          <t>Accrued fees to a related party</t>
        </is>
      </c>
      <c r="B12" s="6" t="n">
        <v>942398</v>
      </c>
      <c r="C12" s="6" t="n">
        <v>142399</v>
      </c>
    </row>
    <row r="13">
      <c r="A13" s="4" t="inlineStr">
        <is>
          <t>Accounts payable and accrued liabilities</t>
        </is>
      </c>
      <c r="B13" s="6" t="n">
        <v>657874</v>
      </c>
      <c r="C13" s="6" t="n">
        <v>320796</v>
      </c>
    </row>
    <row r="14">
      <c r="A14" s="4" t="inlineStr">
        <is>
          <t>Net cash used in operating activities</t>
        </is>
      </c>
      <c r="B14" s="6" t="n">
        <v>-1992381</v>
      </c>
      <c r="C14" s="6" t="n">
        <v>-2945688</v>
      </c>
    </row>
    <row r="15">
      <c r="A15" s="3" t="inlineStr">
        <is>
          <t>Cash flows from investing activities:</t>
        </is>
      </c>
    </row>
    <row r="16">
      <c r="A16" s="4" t="inlineStr">
        <is>
          <t>Software capitalization</t>
        </is>
      </c>
      <c r="B16" s="6" t="n">
        <v>-867578</v>
      </c>
      <c r="C16" s="6" t="n">
        <v>-704167</v>
      </c>
    </row>
    <row r="17">
      <c r="A17" s="4" t="inlineStr">
        <is>
          <t>Purchase of property and equipment</t>
        </is>
      </c>
      <c r="B17" s="6" t="n">
        <v>-2686</v>
      </c>
      <c r="C17" s="6" t="n">
        <v>-13048</v>
      </c>
    </row>
    <row r="18">
      <c r="A18" s="4" t="inlineStr">
        <is>
          <t>Net cash used in investing activities</t>
        </is>
      </c>
      <c r="B18" s="6" t="n">
        <v>-870264</v>
      </c>
      <c r="C18" s="6" t="n">
        <v>-717215</v>
      </c>
    </row>
    <row r="19">
      <c r="A19" s="3" t="inlineStr">
        <is>
          <t>Cash flows from financing activities:</t>
        </is>
      </c>
    </row>
    <row r="20">
      <c r="A20" s="4" t="inlineStr">
        <is>
          <t>Proceeds from related party debt</t>
        </is>
      </c>
      <c r="B20" s="6" t="n">
        <v>539499</v>
      </c>
      <c r="C20" s="6" t="n">
        <v>1005000</v>
      </c>
    </row>
    <row r="21">
      <c r="A21" s="4" t="inlineStr">
        <is>
          <t>Repayments of related party debt</t>
        </is>
      </c>
      <c r="B21" s="6" t="n">
        <v>-345297</v>
      </c>
      <c r="C21" s="6" t="n">
        <v>-57203</v>
      </c>
    </row>
    <row r="22">
      <c r="A22" s="4" t="inlineStr">
        <is>
          <t>Proceeds from issuance of common stock</t>
        </is>
      </c>
      <c r="B22" s="6" t="n">
        <v>107007</v>
      </c>
      <c r="C22" s="6" t="n">
        <v>1187975</v>
      </c>
    </row>
    <row r="23">
      <c r="A23" s="4" t="inlineStr">
        <is>
          <t>Proceeds from issuance of PPP Loan</t>
        </is>
      </c>
      <c r="B23" s="6" t="n">
        <v>268662</v>
      </c>
      <c r="C23" s="6" t="n">
        <v>0</v>
      </c>
    </row>
    <row r="24">
      <c r="A24" s="4" t="inlineStr">
        <is>
          <t>Proceeds from issuance of convertible and related party notes payable</t>
        </is>
      </c>
      <c r="B24" s="6" t="n">
        <v>2262365</v>
      </c>
      <c r="C24" s="6" t="n">
        <v>1742174</v>
      </c>
    </row>
    <row r="25">
      <c r="A25" s="4" t="inlineStr">
        <is>
          <t>Deferred offering costs capitalized</t>
        </is>
      </c>
      <c r="B25" s="6" t="n">
        <v>-141908</v>
      </c>
      <c r="C25" s="6" t="n">
        <v>-196511</v>
      </c>
    </row>
    <row r="26">
      <c r="A26" s="4" t="inlineStr">
        <is>
          <t>Net cash provided by financing activities</t>
        </is>
      </c>
      <c r="B26" s="6" t="n">
        <v>2690328</v>
      </c>
      <c r="C26" s="6" t="n">
        <v>3681435</v>
      </c>
    </row>
    <row r="27">
      <c r="A27" s="4" t="inlineStr">
        <is>
          <t>Net (decrease) increase in cash</t>
        </is>
      </c>
      <c r="B27" s="6" t="n">
        <v>-172317</v>
      </c>
      <c r="C27" s="6" t="n">
        <v>18532</v>
      </c>
    </row>
    <row r="28">
      <c r="A28" s="4" t="inlineStr">
        <is>
          <t>Cash, beginning of year</t>
        </is>
      </c>
      <c r="B28" s="6" t="n">
        <v>290231</v>
      </c>
      <c r="C28" s="6" t="n">
        <v>271699</v>
      </c>
    </row>
    <row r="29">
      <c r="A29" s="4" t="inlineStr">
        <is>
          <t>Cash, end of year</t>
        </is>
      </c>
      <c r="B29" s="6" t="n">
        <v>117914</v>
      </c>
      <c r="C29" s="6" t="n">
        <v>290231</v>
      </c>
    </row>
    <row r="30">
      <c r="A30" s="3" t="inlineStr">
        <is>
          <t>Supplemental disclosures of cash flow information:</t>
        </is>
      </c>
    </row>
    <row r="31">
      <c r="A31" s="4" t="inlineStr">
        <is>
          <t>Cash paid for interest</t>
        </is>
      </c>
      <c r="B31" s="6" t="n">
        <v>1337140</v>
      </c>
      <c r="C31" s="6" t="n">
        <v>323250</v>
      </c>
    </row>
    <row r="32">
      <c r="A32" s="3" t="inlineStr">
        <is>
          <t>Supplemental disclosures of non-cash activity:</t>
        </is>
      </c>
    </row>
    <row r="33">
      <c r="A33" s="4" t="inlineStr">
        <is>
          <t>Conversion of notes to convertible notes</t>
        </is>
      </c>
      <c r="B33" s="6" t="n">
        <v>0</v>
      </c>
      <c r="C33" s="6" t="n">
        <v>250000</v>
      </c>
    </row>
    <row r="34">
      <c r="A34" s="4" t="inlineStr">
        <is>
          <t>Conversion of accounts payable to convertible notes</t>
        </is>
      </c>
      <c r="B34" s="5" t="n">
        <v>0</v>
      </c>
      <c r="C34" s="5" t="n">
        <v>17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Basis of Presentation and Summary of Significant Accounting Policies</t>
        </is>
      </c>
      <c r="B4" s="4" t="inlineStr">
        <is>
          <t xml:space="preserve">Note 1 - Description of Business, Basis of Presentation
and Summary of Significant Accounting Policies Description of Business Auddia Inc., formerly Clip
Interactive, LLC, (the “Company”, “Auddia”, “we”, “our”) is a technology
company that makes radio broadcasts and streaming audio content digitally actionable and measurable. On January 14, 2012,
Clip Interactive, LLC was formed as a Colorado limited liability company and on November 25, 2019 changed its trade name to
Auddia. Effective February 16, 2021, the Company
converted from Clip Interactive, LLC, a Colorado limited liability company to Auddia Inc., a Delaware corporation. This accounting
change has been given retrospective treatment in the financial statements. Basis of Presentation The accompanying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The Company considers all highly liquid
instruments purchased with an original maturity of three months or less to be cash equivalents. The Company had no cash equivalents
at December 31, 2020 or December 31, 2019. The Company maintains cash deposits at several financial institutions, which are insured
by the Federal Deposit Insurance Corporation up to $250,000. The Company’s cash balance may at times exceed these limits.
At December 31, 2020 and December 31, 2019, the Company had approximately $0 and $47,000, respectively, in excess of federally
insured limits. The Company continually monitors its positions with, and the credit quality of, the financial institutions with
which it invest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nd that losses ultimately incurred could differ materially from the amounts estimated
in determining the allowance. The allowance for doubtful accounts was $0 at December 31, 2020 and $2,500 at December 31, 2019. Credit Risk, Major Customers, and Suppliers Revenues are predominately in the radio
industry located primarily in the United States. The Company extends trade credit to its customers on terms that are generally
practiced in the industry. Two customers accounted for approximately 72% and 82% of revenues for the year ended December 31, 2020
and 2019, respectively. Property and Equipment Property and equipment are stated at cost,
net of accumulated depreciation. Depreciation is provided utilizing the straight line method over the estimated useful lives for
owned assets, ranging from two to five years.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fiv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impaired and expensed during the period of such determination.
Software development costs of approximately $867,600 and $704,200 were capitalized for the years ended December 31, 2020 and 2019,
respectively. Amortization of capitalized software development costs were approximately $368,300 and $684,000 for the years ended
December 31, 2020 and 2019, respectively and are included in depreciation and amortization expense. Offering Costs The Company deferred direct and incremental
costs associated with its IPO that occurred in February 2021. During the years ended December 31, 2020 and December 31, 2019 offering
costs in the amounts of $50,284 and $196,511 were capitalized, consisting principally of legal, advisory, and consulting fees incurred
in connection with the formation and preparation for the IPO. 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t impaired at December 31, 2020 and December 31, 2019. Income Taxes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provision for income taxes would have been recorded
as the Company has sustained losses since inception The
Company may only recognize tax benefits from an uncertain tax position if it is more likely than not that the tax position will
be sustained on examination by the taxing authorities, based on the technical merits of the position. The Company is required to
make many subjective assumptions and judgments regarding income tax exposures. Interpretations of and guidance surrounding income
tax law and regulations change over time and may result in changes to its subjective assumptions and judgments. ASC Topic 606, "Revenue from Contracts with Customers" On January 1, 2019, the Company adopted
ASC 606 using the modified retrospective method. This method required retrospective application of the new accounting standard
to all unfulfilled contracts that were outstanding as of January 1, 2019. Revenue Recognition Revenues are recognized when a contract
with a customer exists, and the control of the promised services are transferred to our customers, in an amount that reflects the
consideration we expect to receive in exchange for those services. Substantially all revenues are generated from contracts with
customers in the United States. Advertising Costs The Company expenses advertising costs
as incurred. Advertising expense for the year ended December 31, 2020 and 2019, were not significant.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Net Loss per Share Basic loss per share common share is calculated
based on the weighted-average number of common shares outstanding in accordance with FASB ASC Topic 260, Earnings per Share Geographic Locations &amp; Segments For the year ended December 31, 2020 and
2019, 100% of revenue attributable to customers and 100% of our net assets are located within the United Stat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Liquidity, Capital Resources and Going Concern At December 31, 2019, the Company had liabilities
in excess of assets in the amount of approximately $9.2 million. During 2020, the Company received approximately $2.7 million from
the proceeds from the issuance of indebtedness, but sustained a net loss of approximately $4.1 million and had consumed cash in
operating activities of approximately $2.0 million during the year. Prior to the IPO, the Company has satisfied
its capital needs with the net proceeds from its sales of equity securities, the issuance of convertible debt and bank debt. Company
management expects to continue to incur net losses and have significant cash outflows for at least the next 12 months. Subsequent to December 31, 2020, the Company
completed its IPO and received proceeds of approximately $15.2 million from the sale of its securities and extinguished approximately
$4.6 million of indebtedness via the conversion of convertible and related party debt to shares of Common Stock (see Note 11).
These events served to mitigate the conditions that historically raised substantial doubt about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Note
2 – Revenue Recognition Legacy
Platform Phase Out From
2014 through 2020, the Company was successful in deploying its platform across 580 major radio stations and 1.6 million monthly
active users. The Company’s legacy product served the broadcast industry by providing a platform that allows for the delivery
of actionable digital ads that are synchronized with broadcast and streaming audio ads. Broadcasters offer mobile and web digital
interfaces to their listeners, typically for their individual stations. Our Interactive Radio Platform provides mobile and web
products that provide end users (listeners) with a visual display of everything a radio station has played in recent history (referred
to as a “station feed”). In
addition to displaying album art for songs played, and digital insertions for station promotions and programs (e.g., a radio station
contest), the station feed also includes a digital element for each audio ad that was played. These interactive, synchronized
digital ads generate additional revenue for broadcasters and allowed for the collection of meaningful advertising analytics which
we present to broadcasters through an analytics dashboard. The
Company began phasing out its Interactive Radio Platform in early 2020 and ceased operations related to the legacy platform by
August 1, 2020. Much of the core technology of this platform is being leveraged for re-use with our new products, Auddia and Vodacast,
currently under development. Furthermore, our well established relationships with more than a dozen broadcasters through the sales,
marketing and digital services operations are being maintained as we seek to deploy the Auddia App at national scale. The
Company’s legacy contracts with customers generally fell within two formats: (1) those that encompass development services,
access to the Company’s interactive technology platform through a hosted business model and the ability to execute placement
of spot advertising through the Company’s interactive technology platform, or (2) contracts exclusively for digital advertising
placement of spot ads through the Company’s mobile apps and web players. The Company allocated the transaction price to
each separate performance obligation as applicable within each contract based upon their relative selling prices. Development
Service Fee Revenue Revenue
generated from development services were comprised of services for the development, design and customization of software applications
for station branded mobile apps and web/desktop players for radio stations. The mobile apps enabled our customer’s users
to interact with the live broadcast and streaming content while providing attribution to each station and enabling local and national
digital monetization capabilities. The
web/desktop player provided a listening platform that enables full interactive radio capabilities for desktop users that prefer
web based listening. The Company determined that the development, design, build and deployment, configuration, and customization
are a bundle of professional services provided to the customer for the purpose of the Mobile and Web Desktop Apps and were considered
a single performance obligation. Revenue was recognized over time as the services are satisfied and any advanced payments received
are not recognized as revenue but instead was recorded in a deferred contract liability until the customer’s services were
satisfied. Under the Company’s current outstanding contracts such services have been minimal and are not expected to be
a significant performance obligation under its existing contracts in the future. Platform
Services Fee Revenue Revenue
generated from platform services were comprised of the customer’s use of the Company’s interactive technology platform
that includes access rights to use the licensed software, software hosting, support and maintenance, data tracking analytics,
advertising trafficking and monitoring of the mobile app and web/desktop player applications. The Company determined that the
hosting of software, license access, support, training, maintenance and unspecified periodic upgrades or updates, monitoring hardware,
interactive content management, access to content library, data and analytics dashboard, programming and Ad campaign training
are a bundle of product and services that have the same period and pattern of transfer as the service to access the Company’s
Platform and have been treated a single performance obligation. Revenue is recognized over time as the customer simultaneously
receives and consumes the benefits provided by the Company’s platform services. Advertising
Revenue The
Company legacy contracts generated advertising revenue in two distinctive forms: one which can be from third party advertisers
that place ads on the Company’s mobile apps and web players which are separate customer contracts whereby such advertising
access is the only service and performance obligation within those contracts, and second is ad placements on the same platform
but managed by the Company for its customers in connection with its contracts to provide development services and Platform access
services to its customers. The
external advertising revenues are comprised of local and national interactive spots that are sourced and managed by customers
or by third party service providers (such as Google), whereby the Company receives a portion of the dollars spent by the advertiser.
In late 2018, the Company decided to move to only internally managed digital advertising for 2019 and discontinue revenue sharing
agreements with our clients for advertising sourced by the client. Revenue is recognized as performance obligations are satisfied
on a net basis as the Company is acting as an agent, which generally occurs as ads are delivered through the platform. We generally
recognize revenue based on delivery information from the external providers campaign trafficking systems. The
internal advertising revenues are comprised of advertising fees for local and national interactive spot and local or digital only
advertising campaign fees that are managed by the Company. For these advertising spots, the Company retains all the money spent
on the advertising campaigns run on the Company’s interactive platform. Revenue is recognized as performance obligations
are satisfied, which generally occurs as ads are delivered through the platform. For
Interactive and Digital Campaign and Spot Ad Fees which may include customer digital and interactive spot ad campaigns, interactive
spot campaigns, the revenue is recognized at a point in time under the “as-invoiced” practical expedient, since customer
usage driven variability is not required to be estimated but rather is allocated to the distinct time period in which the variable
activity occurs. Certain
customers may receive platform fee credits or advertising discounts, which are considered as variable consideration in the determination
of the transaction price. These performance obligations related to the fixed price arrangements is discounted ratably based on
their relative standalone selling prices. Contract
Assets and Liabilities The
Company had no contract assets or contract liabilities at December 31, 2020 or December 31, 2019 as the Company does not receive
payments in advance and is generally entitled to bill for monthly services as they are provided under its existing customer contracts. Practical
Expedients and Exemptions We
generally expense sales commissions when incurred because the duration of the contracts for which we pay commissions are less
than one year. These costs are included in the sales and marketing line item of our Statements of Operations. Currently the Company
does not have any significant acquisition costs which have been incurred associated with the acquisition of its customer contracts
and therefore, no deferred customer acquisition costs have been recorded. We
do not disclose the value of unsatisfied performance obligations for (i) contracts with an original expected length of one year
or less and (ii) contracts for which we recognize revenue at the amount to which we have the right to invoice for services performed. The
following table presents revenues disaggregated by revenue source:
Year
Ended December 31,
2020 2019
Revenues
Platform
Service Fees (hosting services, support, data analytics) $ 85,800 $ 249,775
Digital
advertising served by 3 rd – 194,401
Digital
advertising served by Clip Interactive 25,124 14,650
$ 110,924 $ 458,8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Balance Sheet Disclosures</t>
        </is>
      </c>
      <c r="B1" s="2" t="inlineStr">
        <is>
          <t>12 Months Ended</t>
        </is>
      </c>
    </row>
    <row r="2">
      <c r="B2" s="2" t="inlineStr">
        <is>
          <t>Dec. 31, 2020</t>
        </is>
      </c>
    </row>
    <row r="3">
      <c r="A3" s="3" t="inlineStr">
        <is>
          <t>Payables and Accruals [Abstract]</t>
        </is>
      </c>
    </row>
    <row r="4">
      <c r="A4" s="4" t="inlineStr">
        <is>
          <t>Balance Sheet Disclosures</t>
        </is>
      </c>
      <c r="B4" s="4" t="inlineStr">
        <is>
          <t xml:space="preserve">Note 3 – Balance Sheet Disclosures Accounts payable and accrued liabilities
consist of the following:
December 31, December 31,
Accounts payable $ 1,111,621 $ 771,992
Credit cards payable 22,885 25,562
Accrued interest 364,856 97,855
Wages payable 53,922 –
$ 1,553,284 $ 895,4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2:38Z</dcterms:created>
  <dcterms:modified xmlns:dcterms="http://purl.org/dc/terms/" xmlns:xsi="http://www.w3.org/2001/XMLSchema-instance" xsi:type="dcterms:W3CDTF">2021-03-31T16:52:38Z</dcterms:modified>
</cp:coreProperties>
</file>